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Subsidiaries" sheetId="10" state="visible" r:id="rId10"/>
    <sheet xmlns:r="http://schemas.openxmlformats.org/officeDocument/2006/relationships" name="Cash and Cash Equivalents" sheetId="11" state="visible" r:id="rId11"/>
    <sheet xmlns:r="http://schemas.openxmlformats.org/officeDocument/2006/relationships" name="Leases" sheetId="12" state="visible" r:id="rId12"/>
    <sheet xmlns:r="http://schemas.openxmlformats.org/officeDocument/2006/relationships" name="Other Current Assets" sheetId="13" state="visible" r:id="rId13"/>
    <sheet xmlns:r="http://schemas.openxmlformats.org/officeDocument/2006/relationships" name="Other Payables" sheetId="14" state="visible" r:id="rId14"/>
    <sheet xmlns:r="http://schemas.openxmlformats.org/officeDocument/2006/relationships" name="Equity" sheetId="15" state="visible" r:id="rId15"/>
    <sheet xmlns:r="http://schemas.openxmlformats.org/officeDocument/2006/relationships" name="Share-based Payment Arrangement" sheetId="16" state="visible" r:id="rId16"/>
    <sheet xmlns:r="http://schemas.openxmlformats.org/officeDocument/2006/relationships" name="Transactions and Balances with " sheetId="17" state="visible" r:id="rId17"/>
    <sheet xmlns:r="http://schemas.openxmlformats.org/officeDocument/2006/relationships" name="Commitments and Contingent Liab" sheetId="18" state="visible" r:id="rId18"/>
    <sheet xmlns:r="http://schemas.openxmlformats.org/officeDocument/2006/relationships" name="Revenues" sheetId="19" state="visible" r:id="rId19"/>
    <sheet xmlns:r="http://schemas.openxmlformats.org/officeDocument/2006/relationships" name="Research and Development Expens" sheetId="20" state="visible" r:id="rId20"/>
    <sheet xmlns:r="http://schemas.openxmlformats.org/officeDocument/2006/relationships" name="Sales, General and Administrati" sheetId="21" state="visible" r:id="rId21"/>
    <sheet xmlns:r="http://schemas.openxmlformats.org/officeDocument/2006/relationships" name="Other Income" sheetId="22" state="visible" r:id="rId22"/>
    <sheet xmlns:r="http://schemas.openxmlformats.org/officeDocument/2006/relationships" name="Finance Expense (Income), net" sheetId="23" state="visible" r:id="rId23"/>
    <sheet xmlns:r="http://schemas.openxmlformats.org/officeDocument/2006/relationships" name="Taxes on Income" sheetId="24" state="visible" r:id="rId24"/>
    <sheet xmlns:r="http://schemas.openxmlformats.org/officeDocument/2006/relationships" name="Employee benefits" sheetId="25" state="visible" r:id="rId25"/>
    <sheet xmlns:r="http://schemas.openxmlformats.org/officeDocument/2006/relationships" name="Financial Instruments" sheetId="26" state="visible" r:id="rId26"/>
    <sheet xmlns:r="http://schemas.openxmlformats.org/officeDocument/2006/relationships" name="Significant Accounting Polici_2" sheetId="27" state="visible" r:id="rId27"/>
    <sheet xmlns:r="http://schemas.openxmlformats.org/officeDocument/2006/relationships" name="Basis of Preparation of the C_2" sheetId="28" state="visible" r:id="rId28"/>
    <sheet xmlns:r="http://schemas.openxmlformats.org/officeDocument/2006/relationships" name="Operating Segments (Tables)" sheetId="29" state="visible" r:id="rId29"/>
    <sheet xmlns:r="http://schemas.openxmlformats.org/officeDocument/2006/relationships" name="Subsidiaries (Tables)" sheetId="30" state="visible" r:id="rId30"/>
    <sheet xmlns:r="http://schemas.openxmlformats.org/officeDocument/2006/relationships" name="Cash and Cash Equivalents (Tabl" sheetId="31" state="visible" r:id="rId31"/>
    <sheet xmlns:r="http://schemas.openxmlformats.org/officeDocument/2006/relationships" name="Leases (Tables)" sheetId="32" state="visible" r:id="rId32"/>
    <sheet xmlns:r="http://schemas.openxmlformats.org/officeDocument/2006/relationships" name="Other Current Assets (Tables)" sheetId="33" state="visible" r:id="rId33"/>
    <sheet xmlns:r="http://schemas.openxmlformats.org/officeDocument/2006/relationships" name="Other Payables (Tables)" sheetId="34" state="visible" r:id="rId34"/>
    <sheet xmlns:r="http://schemas.openxmlformats.org/officeDocument/2006/relationships" name="Equity (Tables)" sheetId="35" state="visible" r:id="rId35"/>
    <sheet xmlns:r="http://schemas.openxmlformats.org/officeDocument/2006/relationships" name="Share-based Payment Arrangeme_2" sheetId="36" state="visible" r:id="rId36"/>
    <sheet xmlns:r="http://schemas.openxmlformats.org/officeDocument/2006/relationships" name="Transactions and Balances wit_2" sheetId="37" state="visible" r:id="rId37"/>
    <sheet xmlns:r="http://schemas.openxmlformats.org/officeDocument/2006/relationships" name="Research and Development Expe_2" sheetId="38" state="visible" r:id="rId38"/>
    <sheet xmlns:r="http://schemas.openxmlformats.org/officeDocument/2006/relationships" name="Sales, General and Administra_2" sheetId="39" state="visible" r:id="rId39"/>
    <sheet xmlns:r="http://schemas.openxmlformats.org/officeDocument/2006/relationships" name="Finance Expense (Income), net (" sheetId="40" state="visible" r:id="rId40"/>
    <sheet xmlns:r="http://schemas.openxmlformats.org/officeDocument/2006/relationships" name="Employee benefits (Tables)" sheetId="41" state="visible" r:id="rId41"/>
    <sheet xmlns:r="http://schemas.openxmlformats.org/officeDocument/2006/relationships" name="Financial Instruments (Tables)" sheetId="42" state="visible" r:id="rId42"/>
    <sheet xmlns:r="http://schemas.openxmlformats.org/officeDocument/2006/relationships" name="General (Details)" sheetId="43" state="visible" r:id="rId43"/>
    <sheet xmlns:r="http://schemas.openxmlformats.org/officeDocument/2006/relationships" name="Basis of Preparation of the C_3" sheetId="44" state="visible" r:id="rId44"/>
    <sheet xmlns:r="http://schemas.openxmlformats.org/officeDocument/2006/relationships" name="Significant Accounting Polici_3" sheetId="45" state="visible" r:id="rId45"/>
    <sheet xmlns:r="http://schemas.openxmlformats.org/officeDocument/2006/relationships" name="Operating Segments (Details)" sheetId="46" state="visible" r:id="rId46"/>
    <sheet xmlns:r="http://schemas.openxmlformats.org/officeDocument/2006/relationships" name="Operating Segments (Details Tex" sheetId="47" state="visible" r:id="rId47"/>
    <sheet xmlns:r="http://schemas.openxmlformats.org/officeDocument/2006/relationships" name="Subsidiaries (Details)" sheetId="48" state="visible" r:id="rId48"/>
    <sheet xmlns:r="http://schemas.openxmlformats.org/officeDocument/2006/relationships" name="Subsidiaries (Details 1)" sheetId="49" state="visible" r:id="rId49"/>
    <sheet xmlns:r="http://schemas.openxmlformats.org/officeDocument/2006/relationships" name="Subsidiaries (Details 2)" sheetId="50" state="visible" r:id="rId50"/>
    <sheet xmlns:r="http://schemas.openxmlformats.org/officeDocument/2006/relationships" name="Subsidiaries (Details 3)" sheetId="51" state="visible" r:id="rId51"/>
    <sheet xmlns:r="http://schemas.openxmlformats.org/officeDocument/2006/relationships" name="Subsidiaries (Details Textual)" sheetId="52" state="visible" r:id="rId52"/>
    <sheet xmlns:r="http://schemas.openxmlformats.org/officeDocument/2006/relationships" name="Subsidiaries (Details Textual 1" sheetId="53" state="visible" r:id="rId53"/>
    <sheet xmlns:r="http://schemas.openxmlformats.org/officeDocument/2006/relationships" name="Cash and Cash Equivalents (Deta" sheetId="54" state="visible" r:id="rId54"/>
    <sheet xmlns:r="http://schemas.openxmlformats.org/officeDocument/2006/relationships" name="Research and Development Expe_3"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Textual)" sheetId="59" state="visible" r:id="rId59"/>
    <sheet xmlns:r="http://schemas.openxmlformats.org/officeDocument/2006/relationships" name="Other Current Assets (Details)" sheetId="60" state="visible" r:id="rId60"/>
    <sheet xmlns:r="http://schemas.openxmlformats.org/officeDocument/2006/relationships" name="Other Payables (Details)" sheetId="61" state="visible" r:id="rId61"/>
    <sheet xmlns:r="http://schemas.openxmlformats.org/officeDocument/2006/relationships" name="Equity (Details)" sheetId="62" state="visible" r:id="rId62"/>
    <sheet xmlns:r="http://schemas.openxmlformats.org/officeDocument/2006/relationships" name="Equity (Details 1)" sheetId="63" state="visible" r:id="rId63"/>
    <sheet xmlns:r="http://schemas.openxmlformats.org/officeDocument/2006/relationships" name="Equity (Details 2)" sheetId="64" state="visible" r:id="rId64"/>
    <sheet xmlns:r="http://schemas.openxmlformats.org/officeDocument/2006/relationships" name="Equity (Details Textual)" sheetId="65" state="visible" r:id="rId65"/>
    <sheet xmlns:r="http://schemas.openxmlformats.org/officeDocument/2006/relationships" name="Share-based Payment Arrangeme_3" sheetId="66" state="visible" r:id="rId66"/>
    <sheet xmlns:r="http://schemas.openxmlformats.org/officeDocument/2006/relationships" name="Share-based Payment Arrangeme_4" sheetId="67" state="visible" r:id="rId67"/>
    <sheet xmlns:r="http://schemas.openxmlformats.org/officeDocument/2006/relationships" name="Share-based Payment Arrangeme_5" sheetId="68" state="visible" r:id="rId68"/>
    <sheet xmlns:r="http://schemas.openxmlformats.org/officeDocument/2006/relationships" name="Share-based Payment Arrangeme_6" sheetId="69" state="visible" r:id="rId69"/>
    <sheet xmlns:r="http://schemas.openxmlformats.org/officeDocument/2006/relationships" name="Share-based Payment Arrangeme_7" sheetId="70" state="visible" r:id="rId70"/>
    <sheet xmlns:r="http://schemas.openxmlformats.org/officeDocument/2006/relationships" name="Transactions and Balances wit_3" sheetId="71" state="visible" r:id="rId71"/>
    <sheet xmlns:r="http://schemas.openxmlformats.org/officeDocument/2006/relationships" name="Commitments and Contingent Li_2" sheetId="72" state="visible" r:id="rId72"/>
    <sheet xmlns:r="http://schemas.openxmlformats.org/officeDocument/2006/relationships" name="Sales, General and Administra_3" sheetId="73" state="visible" r:id="rId73"/>
    <sheet xmlns:r="http://schemas.openxmlformats.org/officeDocument/2006/relationships" name="Sales, General and Administra_4" sheetId="74" state="visible" r:id="rId74"/>
    <sheet xmlns:r="http://schemas.openxmlformats.org/officeDocument/2006/relationships" name="Other Income (Details)" sheetId="75" state="visible" r:id="rId75"/>
    <sheet xmlns:r="http://schemas.openxmlformats.org/officeDocument/2006/relationships" name="Finance Expense (Income), net_2" sheetId="76" state="visible" r:id="rId76"/>
    <sheet xmlns:r="http://schemas.openxmlformats.org/officeDocument/2006/relationships" name="Taxes on Income (Details)" sheetId="77" state="visible" r:id="rId77"/>
    <sheet xmlns:r="http://schemas.openxmlformats.org/officeDocument/2006/relationships" name="Employee benefits (Details)" sheetId="78" state="visible" r:id="rId78"/>
    <sheet xmlns:r="http://schemas.openxmlformats.org/officeDocument/2006/relationships" name="Employee benefits (Details 1)" sheetId="79" state="visible" r:id="rId79"/>
    <sheet xmlns:r="http://schemas.openxmlformats.org/officeDocument/2006/relationships" name="Employee benefits (Details Text"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_2" sheetId="83" state="visible" r:id="rId83"/>
    <sheet xmlns:r="http://schemas.openxmlformats.org/officeDocument/2006/relationships" name="Financial Instruments (Detail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000_);_(&quot;$ &quot;(#,##0.0000)"/>
    <numFmt numFmtId="168" formatCode="_(&quot;$ &quot;#,##0.000_);_(&quot;$ &quot;(#,##0.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Purple Biotech Ltd.</t>
        </is>
      </c>
    </row>
    <row r="5">
      <c r="A5" s="4" t="inlineStr">
        <is>
          <t>Entity Central Index Key</t>
        </is>
      </c>
      <c r="B5" s="4" t="inlineStr">
        <is>
          <t>000161474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20-F</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Interactive Data Current</t>
        </is>
      </c>
      <c r="B16" s="4" t="inlineStr">
        <is>
          <t>Yes</t>
        </is>
      </c>
    </row>
    <row r="17">
      <c r="A17" s="4" t="inlineStr">
        <is>
          <t>Entity Incorporation State Country Code</t>
        </is>
      </c>
      <c r="B17" s="4" t="inlineStr">
        <is>
          <t>L3</t>
        </is>
      </c>
    </row>
    <row r="18">
      <c r="A18" s="4" t="inlineStr">
        <is>
          <t>Entity Emerging Growth Company</t>
        </is>
      </c>
      <c r="B18" s="4" t="inlineStr">
        <is>
          <t>false</t>
        </is>
      </c>
    </row>
    <row r="19">
      <c r="A19" s="4" t="inlineStr">
        <is>
          <t>Entity Shell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7643</t>
        </is>
      </c>
    </row>
    <row r="24">
      <c r="A24" s="4" t="inlineStr">
        <is>
          <t>Entity Common Stock, Shares Outstanding</t>
        </is>
      </c>
      <c r="B24" s="5" t="n">
        <v>17210574</v>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0</t>
        </is>
      </c>
    </row>
    <row r="3">
      <c r="A3" s="3" t="inlineStr">
        <is>
          <t>Subsidiaries [Abstract]</t>
        </is>
      </c>
    </row>
    <row r="4">
      <c r="A4" s="4" t="inlineStr">
        <is>
          <t>Subsidiaries</t>
        </is>
      </c>
      <c r="B4" s="4" t="inlineStr">
        <is>
          <t>Note
5 - Subsidiaries
For
the year ended December 31, 2020 USD thousands
IPR&amp;D related to TyrNovo (see 5A below) 6,172
IPR&amp;D related to Famewave (see 5B below) 14,310
Total intangible assets 20,482
A Acquisition
of Tyrnovo
1. On
January 13, 2017, the Company completed its acquisition from Goldman Hirsh Partners Ltd ("GHP") of a controlling
interest in TyrNovo, a privately-owned Israeli company, which is developing NT219, a small molecule that has demonstrated in
pre-clinical studies, the potential to overcome resistance to multiple anti-cancer drugs. Pursuant
to the terms of the transaction, the Company issued to GHP 564,625 of its Ordinary Shares (the "Consideration Shares")
and paid GHP aggregate cash proceeds of approximately USD 2 million (the "Cash Consideration") in exchange for 9,570
Ordinary Shares in TyrNovo, that represented approximately 65% of TyrNovo's shares. In addition, the Company was assigned
a loan in the amount of USD 101 thousand which had been made by GHP to TyrNovo (the "TyrNovo Acquisition"). USD 167
thousand of the Cash Consideration was held back by the Company pending the fulfillment of certain conditions as agreed to between
the Company and GHP. During 2019 the Company and GHP signed an agreement, according to which the Company paid GHP USD 91 thousand
and the remaining amount of USD 76 thousand was retained by the Company to cover any future claims it might have with regards
of any matter the above amount was withheld for and is waived by GHP. The Company has written off this remaining liability in
June 2019. Acquisition
of the Company was accounted for as the acquisition of a group of assets and liabilities in view of the acquired company not being
a business and therefore not meeting the definition of a business combination in IFRS 3. Accordingly, the transaction consideration
was allocated proportionately to the identifiable assets and liabilities acquired, based on their fair value at the acquisition
date. In addition, no goodwill was recognized and no deferred taxes were recognized in respect of the temporary difference that
existed on the acquisition date.
(1) Consideration The
following summarizes the acquisition date fair value of each major class of consideration:
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
(2) Identifiable
assets acquired and liabilities assumed The
following table summarizes the recognized amounts of assets acquired and liabilities assumed at the date of acquisition:
USD thousands
Current assets 21
Fixed assets, net 3
Intangible assets (2) 6,172
Short-term credit from bank (16 )
Trade payables (123 )
Other payables (212 )
Long-term related parties (130 )
Total net identifiable assets 5,715
(2)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
2. Additional
acquisition of minority shareholders In
October 2017, the Company signed an agreement for the acquisition of an additional 27% stake in TyrNovo (the "Newly Acquired
TyrNovo Shares"), from a group of unaffiliated minority shareholders of TyrNovo, who collectively held 4,024 ordinary shares,
or approximately 27%, of TyrNovo. In exchange for these Newly Acquired TyrNovo Shares, the Company issued to these unaffiliated
minority shareholders of TyrNovo, in aggregate, 658,484 newly issued ordinary shares of the Company, which, at that time, represented
approximately 6% of the Company's issued and outstanding share capital . The
closing of this transaction took place on March 15, 2018, following which the Company held approximately 91.9% of TyrNovo's
issued and outstanding ordinary shares. The
carrying amount of TyrNovo's net assets in the consolidated financial statements on the date of the acquisition was USD
2,821 thousand. The Group recognized a decrease in non-controlling interests of USD 768 thousand, an increase in share premium
of USD 1,483 thousand and a decrease in a capital reserve for transactions with non-controlling interest of USD 715 thousand.
3. Settlement
with a minority shareholder In June 2018, the Company signed an agreement with a minority shareholder in TyrNovo, Taoz, for the acquisition of its holding in TyrNovo, which was approximately 4.1% of TyrNovo's share capital. In exchange for these shares and for the waiving of investment rights and put options which were granted on February 9, 2017, the Company issued to Taoz 140,845 newly issued ordinary shares of the Company. The fair value of the shares issued as consideration for the acquisition of TyrNovo Shares amounted to USD 237 thousand. The fair value of the shares issued in consideration for waving the rights amounted to USD 136 thousand. As part of the agreement, the Company committed to register the newly issued shares for trading. The registration statement, registering the Company's ADSs representing the newly issued shares for trading, was declared effective by the SEC as of August 8, 2018. In accordance with the agreement, the Company paid to Taoz in cash the difference between the share price of Purple's shares on the closing date to that on the registration date, which amounted to USD 160 thousand. The cash payment was recorded to finance expenses. The
carrying amount of TyrNovo's net assets in the consolidated financial statements on the date of the acquisition was USD
1,977 thousand. The Group recognized a decrease in non-controlling interests of USD 93 thousand, an increase in share premium
of USD 237 thousand and a decrease in a capital reserve for transactions with non-controlling interest of USD 144 thousand. In
addition, the Company derecognized the derivative liability of USD 1,030 thousand, recognized an amount of USD 894 thousand as
other income and an increase in share premium of USD 136 thousand deriving from the waiving of the rights, as described above. The
closing of this transaction took place on June 15, 2018, following which the Company held approximately 97.4% of TyrNovo's
issued and outstanding ordinary shares.
4. Non-controlling
interests Non-controlling
interests are presented based on their proportionate interest in the recognized amount of the assets and liabilities of TyrNovo,
see Note 10F.
5. During
2019 TyrNovo issued 13,750 shares to Purple which increased the Company's direct ownership of equity from 97.6% to 98.47%.
B. Acquisition
of Famewave On
March 14, 2019 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finance its operation until
the closing of the acquisition. The acquisition closed on January 7, 2020. In
consideration of the transfer of the FameWave shares to the Company and completion of the other condition set forth in the acquisition
agreement, the aggregate purchase price paid by the Company for 100% of shareholders, and other stake holders (a) 807,561 of the
Company's ADSs, (b) warrants to purchase 403,781 additional ADSs with a term of exercise of 4 years beginning on the date
of issuance, and subject to other terms and conditions as set forth herein and in the 'warrant agreements of the Company
(c) 54,472 RSUs and 27,236 options to purchase 27,236 shares of the Company. The
consideration was recorded based on the fair value of the assets purchased. Under
the terms of the agreement, OrbiMed, Pontifax and Arkin Holdings, leading life-science focused investment funds, exchanged their
shares in FameWave for Purple ADSs and warrants, and invested USD 3.5 million in Purple in exchange for additional 284,553 newly
issued ADSs of Purple. As of January 7, 2020, OrbiMed, Pontifax and Arkin Holdings each held approximately 11% of Purple's
shares on a non-diluted basis. The
acquisition was accounted for as an asset purchase as it does not meet the definition of a business combination in accordance
with IFRS 3. FameWave
does not include a system of inputs and processes, and at this stage there are no outputs. In addition, most of the fair value
of the acquired assets is attributable to a single identifiable asset which is the in-process research and development asset.
In addition, no goodwill was recognized on the acquisition date, See below. Identifiable
assets acquired and liabilities assumed The
following table summarizes the recognized amounts of assets acquired and liabilities assumed at the date of acquisition:
USD thousands
Cash 69
Intangible assets (1) 14,310
Other receivables 6
Trade payables (2,283 )
Other payables (2,102 )
Total net identifiable assets 10,000
(1)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 The
fair value of the assets and liabilities recognized at the acquisition date was determined according to the estimated fair value
of those items. The fair value was estimated as the amount for which those items could be acquired or sold between a willing buyer
and a willing seller in an arm's length transaction.
C The
recoverable amount of the in-process research and development assets (hereinafter –
"intangible assets") was based on their value in use and was determined by
discounting the future cash flows to be generated from them by using the discounted cash
flows method, on the annual year test. The recoverable amount of the intangible assets
exceeds their carrying amount, thus no impairment loss was recognized. The discount rate
used for calculating intangible assets recoverable amount is 15%, in addition to taking
into consideration the risks associated in drug candidates at this stage of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6 - Cash and Cash Equivalents
As of December 31
2020 2019
USD thousands
Balance in USD 10,758 4,279
Balance in other currencies 489 106
Total cash and cash equivalents 11,247 4,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 Leases The
Group applies IFRS 16, Leases 1.
Information regarding material lease agreements entered into during the period The
Group entered into an agreement for the lease of offices in Rehovot as from September 15, 2020. Accordingly, the Group recognized
in the statement of financial position a right-to-use asset in the amount of USD 817 thousand concurrently with the recognition
of a lease liability in the same amount. The agreement has an option to extend the lease, for additional 5 years. This additional
period is not considered in the calculation of the liability as the Group currently does not predict it will use this option.
The potential future lease payments not included in the lease liability are USD 534 thousand. 2.
Right-to-use assets Carrying
amounts of right-to-use assets and movement during the period:
Office Lease
USD thousands
Balance as at January 1, 2019 0
Depreciation on right-to-use assets (194 )
Change during the year 400
Balance as at December 31, 2019 206
Balance as at January 1, 2020 206
Depreciation on right-to-use assets (233 )
Change during the year 817
Balance as at December 31, 2020 790
3. Lease
liability Maturity
analysis of the Group's lease liabilities
December 31,
2020
USD thousands
Less than one year 210
One to five years 840
Total 1,050
Short-term lease liability 207
Long-term lease liability 688
4. Additional
information on leases
(a) Amounts
recognized in profit or loss
2020 2019
USD
thousands USD
thousands
Interest expenses on lease liability 41 45
2018
USD
thousands
Lease payments recognized as an expense 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Note
8 - Other Current Assets
As of December 31
2020 2019
USD thousands
Receivables - 1,493
Government authorities 197 182
Prepaid expenses and other receivables 780 232
Total other current assets 977 1,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0</t>
        </is>
      </c>
    </row>
    <row r="3">
      <c r="A3" s="3" t="inlineStr">
        <is>
          <t>Trade and other payables [abstract]</t>
        </is>
      </c>
    </row>
    <row r="4">
      <c r="A4" s="4" t="inlineStr">
        <is>
          <t>Other Payables</t>
        </is>
      </c>
      <c r="B4" s="4" t="inlineStr">
        <is>
          <t xml:space="preserve">Note
9 - Other Payables
As of December 31
2020 2019
USD thousands
Contract liabilities, see Note 14 - 961
Due to related parties - payroll related 541 587
Accrued expenses 880 255
Government authorities 43 36
Payroll related 229 267
1,693 2,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12 Months Ended</t>
        </is>
      </c>
    </row>
    <row r="2">
      <c r="B2" s="2" t="inlineStr">
        <is>
          <t>Dec. 31, 2020</t>
        </is>
      </c>
    </row>
    <row r="3">
      <c r="A3" s="3" t="inlineStr">
        <is>
          <t>Changes in equity [abstract]</t>
        </is>
      </c>
    </row>
    <row r="4">
      <c r="A4" s="4" t="inlineStr">
        <is>
          <t>Equity</t>
        </is>
      </c>
      <c r="B4" s="4" t="inlineStr">
        <is>
          <t xml:space="preserve">Note
10 - Equity
A. The
Company's authorized share capital is 1,000,000,000 ordinary shares, with no par value, and 50,000,000 non-voting senior
preferred shares, with no par value, divided into 5 classes of 10,000,000 preferred shares in each class. On
August 6, 2020 in an extraordinary shareholders' meeting, it was resolved to increase the Company's registered
and authorized ordinary share capital to 1,000,000,000 ordinary shares, no par value. On August 21, 2020 the ratio between
ADSs and shares was changed from 1:1 to 1:10 (each 1 ADS equals 10 shares). The following note was adjusted to reflect this
change and all share data is presented in ADS equivalents. In
these consolidated financial statements, all numbers of ADSs reflect the reverse share split and ADS ratio change retrospectively.
B. The
Company's share capital
As of December 31, 2020 As of December 31, 2019
Number of shares in thousands
Authorized Issued and paid-in Authorized Issued and paid-in
Shares, no par value 1,000,000 172,106 250,000 19,564
Class A preferred shares, no par value 10,000 - 10,000 -
Class B preferred shares, no par value 10,000 - 10,000 -
Class C preferred shares, no par value 10,000 - 10,000 -
Class D preferred shares, no par value 10,000 - 10,000 -
Class E preferred shares, no par value 10,000 - 10,000 -
C. Changes
in share capital during the year
For the year ended December 31
2020 2019(*) 2018(*)
Number of ADSs in thousands
Issued as at January 1 1,956 1,600 1,122
Issuance of ADSs (See D below) 8,573 343 326
Issuance of shares (See Note 5) - - 80
Vesting of RSUs 7 10 12
Exercise of warrants 6,675 3 61
Issued as at December 31 17,211 1,956 1,601
(*) Restated
to reflect a 1:10 reverse ratio of the ADSs, that took place in August 2020.
D. Financing
rounds
1. On
June 25, 2020, in a registered direct offering on the NASDAQ, the Company raised USD 35 million gross (approximately USD 30.7
million net of placement agent fees including non- cash fees and other offering related expenses). In this registered direct offering,
the Company issued an aggregate of 3,888,889 ADSs at a purchase price of USD 9 per ADS that were recorded in equity in the amount
of USD 19,201 thousand net of issuance expenses. The Company also agreed to issue to the investors registered warrants to purchase
up to an aggregate of 1,944,444 ADSs (hereinafter the "June 2020 warrants") that were recorded in receipts on account
of warrants at a value of USD 11,472 thousand net of issuance expenses. The registered June 2020 warrants have a term of 5 years
and are exercisable immediately and have an exercise price of USD 9 per ADS. In addition,
the Company issued to the placement agent (or its designees) registered compensation warrants to purchase up to 194,443 ADSs at
a value of USD 1,199 thousand which is included in the net amount raised above, at an exercise price of USD 11.25 per ADS. The
registered placement agent warrants are immediately exercisable and have a term of 5 years from the date of the effective date
of the offering. In addition to the 2,000,000 warrants that were exercised as mentioned below there were 4,675,000 warrants that
were exercised during the period. On May 8, 2020, in a registered direct offering on the NASDAQ, the Company raised USD 10 million
gross (approximately USD 8.4 million net of placement agent fees including non- cash fees and other offering related expenses).
In this registered direct offering, the Company issued an aggregate of 2,500,000 ADSs at a purchase price of USD 4 per ADS that
were recorded in equity in the amount of USD 709 thousand net of issuance expenses. The Company issued to the investors unregistered
warrants to purchase up to an aggregate of 2,500,000 ADSs (hereinafter the "May 2020 warrants"). These May 2020 warrants
have a term of 5.5 years, are exercisable immediately and have an exercise price of USD 4 per ADS. The warrants were considered
a derivative instrument (due to a cashless exercise feature), and were recorded as a liability in the amount of USD 9,157 thousand.
On July 17, 2020 the warrants were listed for trading, and, as a result the cashless feature expired. Therefore, the Company reclassified
the warrants to equity according to the warrants fair value on the listing date. The changes in the warrants fair value was recorded
as financial expenses. The warrants fair value on the listing date was USD 16,403 thousand. In addition, the Company issued to
the placement agent (or its designees) compensation warrants to purchase up to 175,000 ADSs at a value of USD 559 thousand which
is included in the net amount raised above, at an exercise price of USD 5 per ADS. The placement agent warrants are immediately
exercisable and have a term of 5 years from the date of the effective date of the offering. On April 19, 2020, the Company entered
into warrant exercise letters, with certain institutional investors holding the March 2020 warrants (as detailed below) to purchase
an aggregate of up to 2 million of the Company's ADSs, at an exercise price of USD 3.25 per ADS. The holders agreed to exercise
their March 2020 warrants in full, for gross proceeds of approximately USD 6.5 million (approximately USD 5.4 million net of placement
agent fees including non- cash fees and other offering related expenses). In exchange for exercising the warrants the Company
issued an aggregate of 2 million ADS, that were recorded in equity in the amount of USD 3,170 thousand. Under the exercise agreement,
the Company also issued to the holders, in a private placement, new unregistered warrants to purchase up to an aggregate of 2.2
million ADSs at an exercise price of USD 3.25 per ADS (hereinafter the "new April 2020 warrants"). The new April 2020
warrants were exercisable immediately and had an exercise period of 5.5 years from the date of the issuance. The warrants were
considered a derivative instrument (due to a cashless exercise feature) and were recorded as a liability in the amount of USD
5,283 thousand. On May 20, 2020 the warrants were listed for trading, and, as a result the cashless feature expired. Therefore,
the Company reclassified the warrants to equity according to the warrants fair value on the listing date. The changes in the warrants
fair value was recorded as financial expenses. The warrants fair value on the listing date was USD 10,982 thousand. The change
in the fair value of these derivative instruments is primarily due to the change in the Company's share price between April
19, 2020 and May 20, 2020 which is reflected in the expected volatility. In addition, the Company issued to the placement agent
(or its designees) warrants to purchase up to 140,000 ADSs at a value of USD 315 thousand which is included in the net amount
raised above, which have the same terms as the new April 2020 warrants except for an exercise price of USD 4.0625 per ADS. On
March 16, 2020, in a public offering on the NASDAQ, the Company raised USD 6 million gross (approximately USD 4.6 million net
of placement agent fees including non- cash fees and other offering related expenses). In this public offering, the Company issued
an aggregate of 962,000 ADS that were recorded in equity in the amount of USD1,674 thousand gross and 1,038,000 pre-funded
warrants which were immediately exercised (an exercise price of USD 0.001 per each ADS) that were recorded in receipts on account
of warrants in the amount of USD 1,806 thousand gross, and warrants to purchase an aggregate of up to 2,000,000 (hereinafter the
"March 2020 warrants") that were recorded in receipts on account of warrants in the amount of USD 2,520 thousand gross.
The March 2020 warrants were exercisable at an exercise price of USD 3.25 per ADS and had a term of exercise period of 5 years
from the date of the issuance. In addition, the Company issued to the placement agent (or its designees) warrants to purchase
up to 140,000 ADSs at a value of USD 241 thousand which is included in the net amount raised above. The placement agent warrants
are exercisable at an exercise price of USD 3.75 per ADS and will terminate on March 12, 2025. 129,861 ADSs were issued
in connection with the 2020 transactions to a former placement agent and its cost is included in the net amounts raised above. See note 5 for additional ADS and warrants issued during the period.
2. In
January 2019, in a registered direct offering on the NASDAQ, the Company raised USD 6 million gross (approximately USD 5.1 million
net of placement agent fees and other offering related expenses). Part of the issuance expenses were warrants issued to the placement
agent in the amount of USD 298 thousand were recorded in equity. USD 129 thousand were recorded net of share premium and USD 169
thousand were recorded to finance expense. In this registered direct offering, the Company issued 342,857 ADSs and, in a concurrent private placement, 257,143 non-listed
warrants to purchase 257,143 ADSs. Each non-listed warrant is exercisable until July 15, 2024 at an exercise price of USD 20.00
per ADS. The ADSs issued were recorded in equity in an amount of USD 2,200 thousand, net of issuance expenses. The warrants
were considered a derivative instrument (due to a cashless exercise feature), and were recorded as a liability in the amount of
USD 3,406 thousand. Issuance expenses related to the warrants, in the amount of USD 515 thousand were recorded to finance expense.
During September 2019, the warrants were listed for trading, and as a result the cashless feature expired. Therefore, the Company
reclassified the warrants to equity according to the warrants fair value on the listing date. The change in the warrants fair
value was recorded as financial income. The warrants fair value on the listing date was USD 1,273 thousand. See also Note 21B.
3. In
June 2018, in a registered direct offering on the NASDAQ, the Company raised a gross amount of USD 8.1 million (approximately
USD 7.4 million net of placement agent fees and other offering related expenses). In
this registered direct offering, the Company issued 326,000 ADSs and, in a concurrent private placement, 163,000 non-listed warrants
to purchase 163,000 ADSs. Each non-listed warrant is exercisable until December 5, 2023 at an exercise price of USD 28. 0 per
ADS. The ADS's issued were recorded in equity in an amount of USD 4,276 thousand, net of issuance expenses. The warrants
were considered a derivative instrument (due to a cashless exercise feature) and were recorded as a liability in the amount of
USD 3,467 thousand. Issuance expenses related to the warrants, in the amount of USD 301 thousand were recorded to finance expenses. During
September 2019, the warrants were listed for trading, as a result the cashless feature expired. Therefore, the Company reclassified
the warrants to equity according to the warrants fair value on the listing date. The changes in the warrants fair value was recorded
as financial income. The warrants fair value on the listing date was USD 661 thousand. See also Note 21B.
E. Other
equity transactions
1. During
2020, the Company issued 11 thousand ordinary shares on account of vested RSUs granted in 2017 and 2018 and 54 thousand fully
vested RSUs were granted to an officer, See also Note 11A.
2. During
2020, 6,675 thousand warrants, issued in March- June 2020, were exercised into 56,366 thousand ordinary shares. Subsequently,
an amount of USD 23,780 thousand was recorded to share premium against receipts on accounts of warrants.
3. During
2020 the Company acquired 100% of FameWave Ltd for the equity details, See Note 5B.
4. During
2019, the Company issued 97 thousand ordinary shares on account of vested RSUs granted in 2017 and 2018. See also Note 11A.
5. During
2019, 29 thousand warrants, issued in July 2017, were exercised into 29 thousand shares for a consideration of USD 43 thousand.
Subsequently, an amount of USD 42 thousand was recorded to share premium against receipts on accounts of warrants.
6. During
2018,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
7. During
2018, the Company issued 121 thousand ordinary shares on account of vested RSUs granted in 2017. See also Note 11A.
F. Non-controlling
interests The
following table summarizes the information relating to a subsidiary that has non-controlling interests, before any intra-group
eliminations:
December 31 December 31
TyrNovo Ltd. in USD thousand
Non-controlling interests percentage 1.53 % 1.53 %
Non-current assets 16 24
Current assets 174 192
Current liabilities (5,543 ) (646 )
Net assets (5,353 ) (430 )
Net assets attributable to non-controlling interests (82 ) (7 )
Loss for the year 4,922 2,847
Loss allocated to non-controlling interests 75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0</t>
        </is>
      </c>
    </row>
    <row r="3">
      <c r="A3" s="3" t="inlineStr">
        <is>
          <t>Share-based Payment Arrangements [Abstract]</t>
        </is>
      </c>
    </row>
    <row r="4">
      <c r="A4" s="4" t="inlineStr">
        <is>
          <t>Share-based Payment Arrangements</t>
        </is>
      </c>
      <c r="B4" s="4" t="inlineStr">
        <is>
          <t xml:space="preserve">Note
11 - Share-based Payment Arrangements
A. On
October 12, 2020, the board of directors of the Company granted 232 thousand options and 232 thousand RSUs to new officer and
employees. The options have an exercise price of USD 0.432 per one ordinary share. The options and RSUs will vest over 3 years
from the date of grant. The options are exercisable for 5 years from grant date. The fair value of these options and RSUs as of
the grant date was measured at USD 171 thousand. On May 18, 2020, the board of directors of the Company granted 1,853 thousand options and 1,853 thousand RSUs to officers and employees. The options have an exercise price of USD 0.421 per one ordinary share. The options and RSUs will vest over 3 years from the date of grant. The options are exercisable for 5 years from grant date. The fair value of these options and RSUs as of the grant date was measured at USD 1,845 thousand. In addition, the board of directors of the Company granted a total of 1,463 thousand options and 1,463 thousand RSUs to the Chief Executive Officer, Chairman of the Board of Directors and the other directors. This
grant was approved by the shareholders in August 2020. The options have an exercise price of USD 0.421 per one ordinary share.
The options and RSUs will vest over 3 years from the date of grant. The options are exercisable for 5 years from grant date. The
fair value of these options and RSUs as of the grant date was measured at USD 2,342 thousand. On
April 2, 2020, the Company granted 178 thousand options to an officer. 151 thousand options have an exercise price of USD 0.347
per one ordinary share, and will vest over 3 years from the grant date. The options are exercisable for 7 years from grant date.
The fair value of these options as of the grant date was measured at USD 40 thousand. An additional 27 thousand options were granted
that have an exercise price of USD 1.98 per one ordinary share, and will vest over 3 years from the grant date. The options are
exercisable for 4 years from grant date. The fair value of these options as of the grant date was measured at USD 3 thousand.
In addition, 54,472 RSUs were granted which are fully vested, See Note 5B. On
December 18, 2019, the Company granted 335 thousand options to an officer. The options have an exercise price of USD 0.79 per
one ordinary share, and will vest over 3 years from the grant date. The options are exercisable for 7 years from grant date. The
fair value of these options as of the grant date was measured at USD 221 thousand. On
December 23, 2019, the Company granted 400 thousand options to the Chairman of the Board. The options have an exercise price of
USD 0.814 per one ordinary share, and will vest during 3 years from the grant date. The options are exercisable for 7 years from
grant date. This grant was approved by the shareholders in December 2019. The
fair value of these options as of the grant date was measured at USD 207 thousand. During
March and April 2019, the board of directors of the Company approved the grant of 3,162 thousand options to directors, officers,
employees and consultants. The options have an exercise price of USD 1.28 – 1.64 per one ordinary share, and will vest during
3 years from the date of grant. The options are exercisable for 5-7 years from grant date. The fair value of these options as
of the grant date was measured at USD 2,677 thousand. Those options that were granted to directors were approved by the shareholders
of the Company in April 2019. In
addition, the Company granted 61 thousand options to Tmura, an Israeli charity organization, the options have an exercise price
equals USD 6 per ordinary share, and were immediately vested at the date of grant. The fair value of these options as of the grant
date was measured at USD 56 thousand. On
November 20, 2018, the Company granted 159,759 options and 59,720 RSUs to two officers. The RSUs and options have a vesting period
of 3 years from the commencement of the offeree's engagement with the Group, with a one-year cliff for the first one-third
of the vested amount, and over 8 quarters thereafter. The exercise period is 5 years from the date of the grant. The options shall
have an exercise price equals to USD 1.59 per one ordinary share. 34,825 RSUs were fully vested at the time of the grant. The
fair value of these RSUs and options at the date of the grant was measured at USD 71 thousand and USD 127 thousand, respectively. The
Company recorded in 2020 an expense of USD 2,645 thousand (2019 - USD 1,273 thousand, 2018- USD 719 thousand), of which USD 2,409
thousand (2019 - USD 988 thousand, 2018 - USD 660 thousand) are to officers and directors.
B. The
number and weighted average exercise prices (in USD) of share options are as follows:
Weighted average exercise price Number of options
2020 2019 2018 2020 2019 2018
Outstanding on January 1 1.71 2.6 3.08 4,754,676 1,131,781 1,002,022
Expired and forfeited during the year 0.23 - 7 1,486,125 - 30,000
Granted during the year 0.43 1.32 1.59 3,725,826 3,622,895 159,759
Outstanding on December 31 1.02 1.71 2.6 6,994,377 4,754,676 1,131,781
Exercisable on December 31 1.54 3.21 2.95 1,753,632 1,093,029 873,344 The
exercise price is denominated in NIS and are re-measured using historic exchange rates. The
options outstanding at December 31, 2020 had an exercise price of USD 0.346- USD 6 (2019 - USD 0.81- USD 6, 2018 -USD 1.59 - USD
4.39), and weighted average contractual life of 5.89 years (2019 - 5.56 years, 2018 - 5.29 years).
C. The
number of RSUs are as follows:
Number of RSUs
2020 2019
Outstanding at January 1 11,509 109,419
Granted during the year 3,601,972 -
Forfeited during the year 157,500 -
Vested during the year 65,981 97,910
Outstanding at December 31 3,390,000 11,509
D. Options
to service providers were measured at the fair value of the service, when available. The
fair value of the Company's share options granted to employees, directors and consultants, where fair value of service was
not measurable, was measured using the binominal model, using the fair value of the traded warrants with similar terms, making
certain adjustments to reflect the specific terms of the options based on the expected duration.
E The
following assumptions were used :
2020 2019 2018
Share Price - USD 0.32 - 0.898 0.746
- 1.22 1.18
Option price - USD 0.347
- 1.98 0.49 -
1.1 0.80
Expected volatility (%) 95.68
- 107 99.22 -
113.78 105.77
Expected duration (years) 4
- 7 4.61 - 7 4.95
Dividend yield (%) - - -
Risk free rate interest rate (%) 0.298%
- 0.5% 1.63%
- 1.95% 1.41%
F. On
January 3, 2018, TyrNovo granted 1,170 options of TyrNovo to certain employees. The options were fully vested at the date
of grant. The exercise period is 7 years from the date of the grant. The options shall have an exercise price equals to USD
0.29 per one ordinary share. The fair value of these options at the date of the grant was measured at USD 431 thousand. The
fair value of these options was measured using the binominal model, The
following assumptions were used :
2018
Share Price - USD 368.39
Option price - USD 369.39
Expected volatility (%) 79.16
Expected duration (years) 7
Dividend yield (%) -
Risk free rate interest rate (%) 2.4 % In
2018, Tyrnovo recorded a share-based compensation expense of USD 431 thousand, of which USD 402 thousand are to key management
personnel.
G. Expenses
recognized in the consolidated financial statements:
For
the year ended December 31
2020 2019 2018
USD thousands
Research and development expenses 756 238 546
General and administrative expenses 1,889 1,035 227
Total share-based expense recognized 2,645 1,273 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Disclosure of transactions between related parties [abstract]</t>
        </is>
      </c>
    </row>
    <row r="4">
      <c r="A4" s="4" t="inlineStr">
        <is>
          <t>Transactions and Balances with Related Parties</t>
        </is>
      </c>
      <c r="B4" s="4" t="inlineStr">
        <is>
          <t xml:space="preserve">Note
12 - Transactions and Balances with Related Parties In
addition to their salaries or fees, the Group also provides non-cash benefits to directors and executive officers, and contributes
to a post-employment defined contribution plan on behalf of employees, see Note 8 for the balances. Certain
executive officers are entitled to termination benefits of up to 6 monthly salaries or fees, See Note 19. Executive
officers also participate in the Group's share option programs. For further information, see Note 11 regarding share-based
payments. Expenses
of key management personnel: The
Company recorded expenses to executive officers:
For the year ended December 31
2020 2019 2018
USD thousands
Short - term employee benefits 1,982 1,776 2,165
Post-employment benefits 19 22 16
Share based payments 1,667 719 574
3,668 2,517 2,755 The
Company recorded expenses to directors:
For
the year ended December 31
2020 2019 2018
USD thousands
Short - term benefits 306 339 268
Share based payments 742 269 86
1,048 608 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Disclosure of contingent liabilities [abstract]</t>
        </is>
      </c>
    </row>
    <row r="4">
      <c r="A4" s="4" t="inlineStr">
        <is>
          <t>Commitments and contingent liabilities</t>
        </is>
      </c>
      <c r="B4" s="4" t="inlineStr">
        <is>
          <t>Note 13 - Commitments and contingent liabilities
A. Commitments
1. TyrNovo, has obligations to the Israel Innovation Authority (hereinafter: "IIA") with respect to grants it received from the IIA in connection with TyrNovo's technology. The requirements and restrictions for such grants are found in the Encouragement of Research, Development and Technological Innovation in Industry Law 5744-1984 and in the IIA's rules and guidelines and the terms of these grants. In general, a recipient company
is obligated to pay the IIA royalties from the revenues generated from the sale of products and related services developed as a
result of, a research and development program funded by the IIA (currently a yearly rate of 3% to 6%), up to the aggregate amount
of the total grants received by the IIA, plus annual interest. Tyrnovo will not be required to repay the grants if it does not
generate revenue. TyrNovo's technologies were developed,
at least in part, with funds from IIA grants, and accordingly is obligated to pay royalties on sales of any of its IIA funded products
and related services. As of December 31, 2019, the maximum royalty amount that would be payable by TyrNovo, excluding interest,
is approximately NIS 5.5 million (USD 1.6 million), and as of such date, TyrNovo had not paid any royalties to the IIA. The Group does not recognize a liability
for royalties because there is no reasonable assurance, as of the reporting period, that the underlying sales will occur in the
future. Therefore, the financial statements do not include a liability for these royalties.
2.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The consolidated financial statements
do not include a liability for royalties or sublicense fees for this license agreement as there is no minimum payments and thus
obligation will be recognized when the related sales will occur.
3. FameWave has entered into a a license agreement with Tel Hashomer – Medical Research Infrastructure and Services Ltd. ("THM") and Ramot at Tel Aviv University Ltd. ("Ramot") dated April 16, 2012, which was effective as of May 25, 2010, as subsequently amended (the "THM License Agreement"). Pursuant to the THM License Agreement, THM and Ramot granted the Company a worldwide, royalty-bearing, exclusive license to develop, manufacture, produce, market and sell any biopharmaceutical product and/or diagnostic product using patents and inventions owned by THM and Ramot in connection with uses of the glycoprotein CEACAM1. In consideration for the license
grant, the Company shall pay to THM the following during the term of the license:
i) An annual license fee of $10,000 which is credited towards any royalties to be paid during such year.
ii) Royalties of three- and one-half (3.5%) of net sales with respect to Biopharmaceutical Products, and royalties of six- and one-half (6.5%) of net sales with respect to Diagnostic Products.
iii) Sublicense fees at a rate of twenty percent (20%) of sublicense consideration with respect to Biopharmaceutical Products, and sublicense fees at a rate of twelve percent (12%) of sublicense consideration with respect to Diagnostic Products. The Company has undertaken to pay
certain milestone payments upon the completion of certain pre-defined clinical and sales milestones. In addition, THM (on behalf of the
licensors) are entitled to receive an exit fee of up to three- and one-half percent (3.5%) of all consideration received because
of or in connection with an exit event (as defined in the THM License Agreement). Finally, THM also received an assignable
warrant to purchase, upon the closing of any IPO of FameWave, ordinary shares of FameWave, at a price equal to a certain percentage
of the forecast initial market value of FameWave for each share as was determined, prior to the IPO, for the purpose of the IPO. In accordance with the THM License
Agreement, THM is entitled to appoint an observer to FameWave's board of directors who has all the rights of any other director
of FameWave save for the right to vote. To date, THM has not acted on this right. The consolidated financial statements
do not include a liability for royalties or sublicense fees for this license agreement as there is no minimum payments and thus
obligation will be recognized when the related sales will occur.
B. Claims
1. In December 2015, a lawsuit and a motion to approve such lawsuit as a class action was filed in the Tel Aviv District Court (Economic Division) against the Company and its directors by shareholders who were holding the Company's Tel Aviv Stock Exchange listed securities before the Company's initial public offering in the United States (the "U.S. IPO") that took place in November 2015, claiming damages for the purported class in the motion totaling NIS 16.4 million (USD 4.3 million) due to the U.S. IPO (the "Motion"). In addition to this amount, the petitioners in the motion are seeking remedies in order to redress discrimination against the purported class owing to the dilution caused by the public offering, including the possibility that the purported class should be awarded from the Company amounts reflecting the losses of the purported class from a possible price increase in our shares following the announcement of the Phase III clinical trial results. The Company delivered its response to the court. A preliminary hearing was held by the court on September 12, 2016 and subsequently the court set a schedule for the submission by the petitioners of a motion for discovery, and any responses to such motion. Additional preliminary hearings were held during 2017. On October 24, 2017 the court issued a ruling to stay proceedings in this matter until January 15, 2018 due to the ongoing ISA Investigation (See Note 13B(3) below). At the request of the ISA, this stay was subsequently extended several times by the court. Following approval of the Enforcement Arrangement in connection with the ISA Investigation (see Note 12B(3)), the stay was lifted. An evidentiary hearing has been scheduled for July 8, 2021.
2. On November 8, 2016, a shareholder of the Company submitted a request to the court in connection with the Motion to be excluded from the purported class, claiming to have independent causes of action and damages of approximately NIS 1 million (USD 311,042) (the "Petition to Exclude"). The Company responded to the court and, amongst other arguments, the Company noted that pursuant to the Class Action Lawsuits Law 5766-2006 and the Regulations enacted thereunder, at the current stage of the court proceedings with respect to the 2015 Motion such shareholder cannot petition to be excluded from the purported class. The court ordered the shareholder to respond and he has done so. In May 2018, the shareholder filed an independent lawsuit against the Company in the Haifa Magistrates Court seeking damages of approximately NIS 1.1 million (USD 342,146) (the "Separate Lawsuit"). In August 2018, the Haifa Magistrates Court transferred the Separate Lawsuit to the Tel Aviv Magistrates Court. The Company is of the view that such shareholder's claims are identical to the asserted claims for damages in the Motion, and has notified the court of such and has sought a stay of proceedings pending the outcome of the Motion. A preliminary hearing on the Company's motion to dismiss the Separate Lawsuit and/or stay the proceedings was held in May, 2019, at which the court dismissed the claim without prejudice. This shareholder subsequently filed a new separate claim against the Company in the Haifa District Court – Economic Division, which has since been transferred to the Tel Aviv District Court – Economic Division. In January 2020, the Tel Aviv District Court – Economic Division accepted the Company's position that the shareholder's claims are identical to the asserted claims for damages in the Motion, and entered a stay of proceedings pending the outcome of the Motion. The Company rejects the claims asserted
in the Motion as well as in the Petition to Exclude and the Separate Lawsuit, and, in consultation with its legal advisors, believes
that the likelihood of the Company not incurring any financial obligation as a result of this class action exceeds the likelihood
that the Company will incur a financial obligation. Therefore, no provision for this matter was recorded in these financial statements.
3. In February 2017 the Company announced that the Israeli Securities Authority (the "ISA") has begun a formal investigation into, amongst other matters, the Company's public disclosures around certain aspects of the studies related to its therapeutic candidate, Consensi. In February 2017, four lawsuits
and motions to approve the lawsuits as a class action lawsuit (each, a "Motion"), were filed against the Company and
certain of its office holders at the Tel Aviv District Court (Economic Division), with each Motion relating to the ISA Investigation
(the "2017 Motions"). One of these motions was subsequently withdrawn. The petitioners in one of the motions petitioned
the court to dismiss the other two of the 2017 Motions ("Petition for Dismissal"). On December 19, 2017 the court granted
the Petition for Dismissal and dismissed the other remaining 2017 Motions. The remaining motion (the "Surviv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D 9 million). The court
ordered a stay of proceedings due to the then-ongoing ISA Investigation. Following approval of the Enforcement Arrangement in connection
with the ISA Investigation, the stay was lifted. On May 29, 2020 the petitioners in the Surviving Motion filed an amended lawsuit
and motion to approve the lawsuit as a class action. On November 15, 2020 the respondents filed their responses to the amended
motion to approve the lawsuit as a class action. After filling such responses, the court suggested that both parties' resort to
mediation, without admitting or accepting the other party's claim. Both parties accepted such suggestion. We expect that the mediation
will be commenced shortly. The Company rejects the claims in
the Surviving Motion. At this preliminary stage the Company is unable, with any degree of certainty, to make any evaluations or
any assessments with respect to the Surviving Motion as to the probability of success or the scope of potential exposure, if any.
Therefore, no provision for this matter was recorded in these financial statements.
4. On February 7, 2017, a holder of the Company's securities listed on the NASDAQ filed in the United States District Court (Southern District of New York) a federal securities class action against the Company, its CEO and former CFO largely relating to the same matters that were the subject of the ISA Investigation. On February 10, 2017, a holder of the Company's securities listed on the NASDAQ filed in the Superior Court of the State of California a securities class action against the Company, its CEO and former CFO and the underwriters in the Company's initial public offering in the U.S. on November 20, 2015 largely relating to the same matters that were the subject of the ISA Investigation. The Company finalized a settlement agreement with respect to both class actions lawsuits, which was approved by the court on March 22, 2019. Under the terms of the settlement, the classes in all of the actions will receive aggregate consideration of $2.0 million (the "US Settlement"). The US Settlement consideration, as well as ancillary expenses, were funded by the Company's insurance carriers. The US Settlement contains no admission of wrongdoing and reiterates that the Company has always maintained and continues to believe that it did not engage in any wrongdoing or otherwise commit any violation of federal or state securities laws or other laws, including, without limitation, vigorous denials that the Company's public statements were misleading; that the Company failed to disclose any material information from investors; that the Company acted in any deceitful manner; that any investment losses sustained by the classes were caused by the Company or other defendants' alleged misconduct, and that they have any liability to the classes in these actions. The US Settlement also reiterates that the Company's counsel has researched the applicable law and believes that the Company and other defendants can successfully defend against all claims in the actions, and that they continue to believe that the claims asserted in the actions have no merit, and the classes have no evidence to support their claims.
5. On August 13, 2019, the Administrative Enforcement Committee (the "Committee") of the ISA approved an administrative enforcement agreement, titled Enforcement Arrangement ("Enforcement Arrangement"), entered into by and among the ISA, the Company, Isaac Israel, the Company's chief executive officer, Dr. Paul Waymack, the Company's former chairman, and Simcha Rock, the Company's former CFO pursuant to which the Company and each of Messrs. Israel, Waymack and Rock settled the ISA's claims that under Israeli Securities Laws the Company made negligent disclosures in a number of its historical reports filed with the ISA in 2014 and 2015, and the ISA decided to discontinue its criminal investigation and to cease all proceedings against the Company and its principals. As part of the Enforcement Arrangement the Company agreed to pay a fine of NIS 1,500,000 (approximately USD 466,562), payable in 24 consecutive monthly payments, of which USD 322,500 has been paid to date, and the different principals agreed to each pay a fine.
6. On December 21, 2020, the University and BIRAD filed a statement of claim to the court against TyrNovo, the Company, its officers and others. In the claim, the petitioners allege that the University is the rightful owner of a patent owned by TyrNovo. The main remedy sought by the Petitioners is a declaratory relief under which the University is declared the owner of such patent. The Company plan to file a response in April 2021, when it is due. At this preliminary stage the Company is unable, with any degree of certainty, to make any evaluations or any assessments with respect to the probability of success or the scope of potential exposure,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0</t>
        </is>
      </c>
    </row>
    <row r="3">
      <c r="A3" s="3" t="inlineStr">
        <is>
          <t>Revenue [abstract]</t>
        </is>
      </c>
    </row>
    <row r="4">
      <c r="A4" s="4" t="inlineStr">
        <is>
          <t>Revenues</t>
        </is>
      </c>
      <c r="B4" s="4" t="inlineStr">
        <is>
          <t>Note
14 - Revenues Revenues
recorded are from payments of license agreements. Such revenues in 2020 and 2019 are from a customer in the U.S and in 2018 from
a customer in the far-ea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Assets</t>
        </is>
      </c>
    </row>
    <row r="3">
      <c r="A3" s="4" t="inlineStr">
        <is>
          <t>Cash and cash equivalents</t>
        </is>
      </c>
      <c r="B3" s="6" t="n">
        <v>11247</v>
      </c>
      <c r="C3" s="6" t="n">
        <v>4385</v>
      </c>
    </row>
    <row r="4">
      <c r="A4" s="4" t="inlineStr">
        <is>
          <t>Short term deposits</t>
        </is>
      </c>
      <c r="B4" s="5" t="n">
        <v>46558</v>
      </c>
      <c r="C4" s="5" t="n">
        <v>10</v>
      </c>
    </row>
    <row r="5">
      <c r="A5" s="4" t="inlineStr">
        <is>
          <t>Trade receivables</t>
        </is>
      </c>
      <c r="B5" s="5" t="n">
        <v>500</v>
      </c>
      <c r="C5" s="4" t="inlineStr">
        <is>
          <t xml:space="preserve"> </t>
        </is>
      </c>
    </row>
    <row r="6">
      <c r="A6" s="4" t="inlineStr">
        <is>
          <t>Financial assets</t>
        </is>
      </c>
      <c r="B6" s="4" t="inlineStr">
        <is>
          <t xml:space="preserve"> </t>
        </is>
      </c>
      <c r="C6" s="5" t="n">
        <v>2000</v>
      </c>
    </row>
    <row r="7">
      <c r="A7" s="4" t="inlineStr">
        <is>
          <t>Other current assets</t>
        </is>
      </c>
      <c r="B7" s="5" t="n">
        <v>977</v>
      </c>
      <c r="C7" s="5" t="n">
        <v>1907</v>
      </c>
    </row>
    <row r="8">
      <c r="A8" s="4" t="inlineStr">
        <is>
          <t>Total current assets</t>
        </is>
      </c>
      <c r="B8" s="5" t="n">
        <v>59282</v>
      </c>
      <c r="C8" s="5" t="n">
        <v>8302</v>
      </c>
    </row>
    <row r="9">
      <c r="A9" s="3" t="inlineStr">
        <is>
          <t>Non-current assets</t>
        </is>
      </c>
    </row>
    <row r="10">
      <c r="A10" s="4" t="inlineStr">
        <is>
          <t>Right to use assets</t>
        </is>
      </c>
      <c r="B10" s="5" t="n">
        <v>790</v>
      </c>
      <c r="C10" s="5" t="n">
        <v>206</v>
      </c>
    </row>
    <row r="11">
      <c r="A11" s="4" t="inlineStr">
        <is>
          <t>Fixed assets, net</t>
        </is>
      </c>
      <c r="B11" s="5" t="n">
        <v>178</v>
      </c>
      <c r="C11" s="5" t="n">
        <v>38</v>
      </c>
    </row>
    <row r="12">
      <c r="A12" s="4" t="inlineStr">
        <is>
          <t>Long term deposits</t>
        </is>
      </c>
      <c r="B12" s="5" t="n">
        <v>3071</v>
      </c>
      <c r="C12" s="4" t="inlineStr">
        <is>
          <t xml:space="preserve"> </t>
        </is>
      </c>
    </row>
    <row r="13">
      <c r="A13" s="4" t="inlineStr">
        <is>
          <t>Intangible assets</t>
        </is>
      </c>
      <c r="B13" s="5" t="n">
        <v>20482</v>
      </c>
      <c r="C13" s="5" t="n">
        <v>6172</v>
      </c>
    </row>
    <row r="14">
      <c r="A14" s="4" t="inlineStr">
        <is>
          <t>Total assets</t>
        </is>
      </c>
      <c r="B14" s="5" t="n">
        <v>83803</v>
      </c>
      <c r="C14" s="5" t="n">
        <v>14718</v>
      </c>
    </row>
    <row r="15">
      <c r="A15" s="3" t="inlineStr">
        <is>
          <t>Liabilities</t>
        </is>
      </c>
    </row>
    <row r="16">
      <c r="A16" s="4" t="inlineStr">
        <is>
          <t>Lease liability - short term</t>
        </is>
      </c>
      <c r="B16" s="5" t="n">
        <v>207</v>
      </c>
      <c r="C16" s="5" t="n">
        <v>195</v>
      </c>
    </row>
    <row r="17">
      <c r="A17" s="4" t="inlineStr">
        <is>
          <t>Accounts payable</t>
        </is>
      </c>
      <c r="B17" s="5" t="n">
        <v>1198</v>
      </c>
      <c r="C17" s="5" t="n">
        <v>1245</v>
      </c>
    </row>
    <row r="18">
      <c r="A18" s="4" t="inlineStr">
        <is>
          <t>Other payables</t>
        </is>
      </c>
      <c r="B18" s="5" t="n">
        <v>1693</v>
      </c>
      <c r="C18" s="5" t="n">
        <v>2106</v>
      </c>
    </row>
    <row r="19">
      <c r="A19" s="4" t="inlineStr">
        <is>
          <t>Total current liabilities</t>
        </is>
      </c>
      <c r="B19" s="5" t="n">
        <v>3098</v>
      </c>
      <c r="C19" s="5" t="n">
        <v>3546</v>
      </c>
    </row>
    <row r="20">
      <c r="A20" s="3" t="inlineStr">
        <is>
          <t>Non-current liabilities</t>
        </is>
      </c>
    </row>
    <row r="21">
      <c r="A21" s="4" t="inlineStr">
        <is>
          <t>Lease liability</t>
        </is>
      </c>
      <c r="B21" s="5" t="n">
        <v>688</v>
      </c>
      <c r="C21" s="5" t="n">
        <v>28</v>
      </c>
    </row>
    <row r="22">
      <c r="A22" s="4" t="inlineStr">
        <is>
          <t>Post-employment benefit liabilities</t>
        </is>
      </c>
      <c r="B22" s="5" t="n">
        <v>265</v>
      </c>
      <c r="C22" s="5" t="n">
        <v>285</v>
      </c>
    </row>
    <row r="23">
      <c r="A23" s="4" t="inlineStr">
        <is>
          <t>Total non - current liabilities</t>
        </is>
      </c>
      <c r="B23" s="5" t="n">
        <v>953</v>
      </c>
      <c r="C23" s="5" t="n">
        <v>313</v>
      </c>
    </row>
    <row r="24">
      <c r="A24" s="3" t="inlineStr">
        <is>
          <t>Equity</t>
        </is>
      </c>
    </row>
    <row r="25">
      <c r="A25" s="4" t="inlineStr">
        <is>
          <t>Share capital, no par value</t>
        </is>
      </c>
      <c r="B25" s="4" t="inlineStr">
        <is>
          <t xml:space="preserve"> </t>
        </is>
      </c>
      <c r="C25" s="4" t="inlineStr">
        <is>
          <t xml:space="preserve"> </t>
        </is>
      </c>
    </row>
    <row r="26">
      <c r="A26" s="4" t="inlineStr">
        <is>
          <t>Share premium</t>
        </is>
      </c>
      <c r="B26" s="5" t="n">
        <v>118909</v>
      </c>
      <c r="C26" s="5" t="n">
        <v>46986</v>
      </c>
    </row>
    <row r="27">
      <c r="A27" s="4" t="inlineStr">
        <is>
          <t>Receipts on account of warrants</t>
        </is>
      </c>
      <c r="B27" s="5" t="n">
        <v>29984</v>
      </c>
      <c r="C27" s="5" t="n">
        <v>9874</v>
      </c>
    </row>
    <row r="28">
      <c r="A28" s="4" t="inlineStr">
        <is>
          <t>Capital reserve for share-based payments</t>
        </is>
      </c>
      <c r="B28" s="5" t="n">
        <v>8115</v>
      </c>
      <c r="C28" s="5" t="n">
        <v>3181</v>
      </c>
    </row>
    <row r="29">
      <c r="A29" s="4" t="inlineStr">
        <is>
          <t>Capital reserve from transactions with related parties</t>
        </is>
      </c>
      <c r="B29" s="5" t="n">
        <v>761</v>
      </c>
      <c r="C29" s="5" t="n">
        <v>761</v>
      </c>
    </row>
    <row r="30">
      <c r="A30" s="4" t="inlineStr">
        <is>
          <t>Capital reserve from transactions with non- controlling interest</t>
        </is>
      </c>
      <c r="B30" s="5" t="n">
        <v>-859</v>
      </c>
      <c r="C30" s="5" t="n">
        <v>-859</v>
      </c>
    </row>
    <row r="31">
      <c r="A31" s="4" t="inlineStr">
        <is>
          <t>Accumulated loss</t>
        </is>
      </c>
      <c r="B31" s="5" t="n">
        <v>-77521</v>
      </c>
      <c r="C31" s="5" t="n">
        <v>-49522</v>
      </c>
    </row>
    <row r="32">
      <c r="A32" s="4" t="inlineStr">
        <is>
          <t>Equity attributable to owners of the Company</t>
        </is>
      </c>
      <c r="B32" s="5" t="n">
        <v>79389</v>
      </c>
      <c r="C32" s="5" t="n">
        <v>10421</v>
      </c>
    </row>
    <row r="33">
      <c r="A33" s="4" t="inlineStr">
        <is>
          <t>Non-controlling interests</t>
        </is>
      </c>
      <c r="B33" s="5" t="n">
        <v>363</v>
      </c>
      <c r="C33" s="5" t="n">
        <v>438</v>
      </c>
    </row>
    <row r="34">
      <c r="A34" s="4" t="inlineStr">
        <is>
          <t>Total equity</t>
        </is>
      </c>
      <c r="B34" s="5" t="n">
        <v>79752</v>
      </c>
      <c r="C34" s="5" t="n">
        <v>10859</v>
      </c>
    </row>
    <row r="35">
      <c r="A35" s="4" t="inlineStr">
        <is>
          <t>Total liabilities and equity</t>
        </is>
      </c>
      <c r="B35" s="6" t="n">
        <v>83803</v>
      </c>
      <c r="C35" s="6" t="n">
        <v>14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 [Abstract]</t>
        </is>
      </c>
    </row>
    <row r="4">
      <c r="A4" s="4" t="inlineStr">
        <is>
          <t>Research and Development Expenses</t>
        </is>
      </c>
      <c r="B4" s="4" t="inlineStr">
        <is>
          <t>Note
15 - Research and Development Expenses
For the year ended December 31
2020 2019 2018
USD thousands
Salaries, wages and related expenses 1,209 1,012 933
Share-based payments (see also Note 11) 756 238 546
Service providers (*) 5,523 1,424 3,789
7,488 2,674 5,268
(*) The
Company has determined that it acts as an agent for certain transactions, see Note 3I. Accordingly, the Company recorded in 2020
USD 961 thousand as an offset of R&amp;D costs and in 2019 USD 532. Receivables and payables regarding such transactions are recorded
on a gross basis (see Notes 8 and 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General and Administrative Expenses</t>
        </is>
      </c>
      <c r="B1" s="2" t="inlineStr">
        <is>
          <t>12 Months Ended</t>
        </is>
      </c>
    </row>
    <row r="2">
      <c r="B2" s="2" t="inlineStr">
        <is>
          <t>Dec. 31, 2020</t>
        </is>
      </c>
    </row>
    <row r="3">
      <c r="A3" s="3" t="inlineStr">
        <is>
          <t>General and Administrative Expenses [Abstract]</t>
        </is>
      </c>
    </row>
    <row r="4">
      <c r="A4" s="4" t="inlineStr">
        <is>
          <t>Sales, General and Administrative Expenses</t>
        </is>
      </c>
      <c r="B4" s="4" t="inlineStr">
        <is>
          <t>Note
16 - Sales, General and Administrative Expenses
A.
For
the year ended December 31
2020 2019 2018
USD thousands
Employees and officer's compensation 1,355 1,445 1,733
Share-based payments (see also Note 11) 1,147 657 87
Legal fees in connection with ISA investigation and class action lawsuits (see also Note 13B) 43 356 690
Other professional fees 1,315 900 1,525
Board member remuneration and insurance 962 622 470
Board member share-based payments 742 269 86
FDA Fee - 946 -
ISA settlement (see also Note 13B) - 387 -
Rent and office maintenance 58 80 243
Travel and car expenses 76 182 228
Depreciation 235 178 7
Other 373 56 126
6,306 6,078 5,195
B. The
Consolidated Statements of Operations for the year ended December 31, 2020, 2019 and 2018 include refunds from the insurance company
in respect of legal expenses in the amount of USD 182, USD 596 and USD 743 thousand, respectivele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t>
        </is>
      </c>
      <c r="B1" s="2" t="inlineStr">
        <is>
          <t>12 Months Ended</t>
        </is>
      </c>
    </row>
    <row r="2">
      <c r="B2" s="2" t="inlineStr">
        <is>
          <t>Dec. 31, 2020</t>
        </is>
      </c>
    </row>
    <row r="3">
      <c r="A3" s="3" t="inlineStr">
        <is>
          <t>Other Other Income [Abstract]</t>
        </is>
      </c>
    </row>
    <row r="4">
      <c r="A4" s="4" t="inlineStr">
        <is>
          <t>Other Income</t>
        </is>
      </c>
      <c r="B4" s="4" t="inlineStr">
        <is>
          <t>Note
17 - Other Income During
2018, the Company acquired Taoz's holdings in TyrNovo. As part of the agreement with Taoz, it waived the rights described
in Note 5A(3), and the Company recorded an amount of USD 894 thousand under Other Income, see also Note 5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Income), net</t>
        </is>
      </c>
      <c r="B1" s="2" t="inlineStr">
        <is>
          <t>12 Months Ended</t>
        </is>
      </c>
    </row>
    <row r="2">
      <c r="B2" s="2" t="inlineStr">
        <is>
          <t>Dec. 31, 2020</t>
        </is>
      </c>
    </row>
    <row r="3">
      <c r="A3" s="3" t="inlineStr">
        <is>
          <t>Finance Expense (Income), net [Abstract]</t>
        </is>
      </c>
    </row>
    <row r="4">
      <c r="A4" s="4" t="inlineStr">
        <is>
          <t>Finance Expense (Income), net</t>
        </is>
      </c>
      <c r="B4" s="4" t="inlineStr">
        <is>
          <t xml:space="preserve">Note
18 - Finance Expense (Income), net
A. Expenses
(income) on account of warrants
B. Finance
expenses
For the year ended December 31
2020 2019 2018
Finance expenses USD thousands
Fees and interest expense 56 81 9
Loss from exchange rate differences, net 5 100 106
Payment to Taoz, see Note 5A(3) - - 160
Warrant issuance costs - - 301
61 181 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Note
19 - Taxes on Income
A. Corporate
tax rate The
tax rate applicable to the Group for 2018 - 2020 is 23%.
B. Carry-forward
losses The Company and its subsidiaries incurred losses through 2020, which are not expected to be utilized in the foreseeable future. Therefore, the Group did not record current taxes or deferred taxes. In
2020, the main reconciling item from the statutory tax rate of the Company (23%, representing theoretical tax benefit of approximately
USD 6.4 million) to the effective tax rate (0%) is mainly due to the fact that deferred taxes were not created in respect of carry
forward tax losses and in respect of unrecognized expenses for tax purposes such as changes in fair value of warrants. The
carry-forward loss for tax purposes for the Company and its subsidiaries, and the unrecognized research and development expenses,
amounts to USD 41 million as of December 31, 2020 (2019 – USD 21 million, 2018 – USD 33.1 million).
C. Tax
assessments The Company's tax assessments are deemed finalized through the end of 2017, pursuant to section 145 of the Israeli Income Tax Ordinance. Tyrnovo's tax assessment is deemed finalized through the end of 2014 and Famewave's tax assessment is open (incorporated on July 2, 2017), pursuant to section 145 of the Israeli Income Tax Ordinance. During
2019, the Company's tax assessments for Purple Biotech Ltd. for the tax years of 2014 - 2017 were finalized. Following the
tax assessments, the Company was required to pay an amount of approximately 250 USD thousands which were recorded as an expense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Note
20 - Employee benefits
A. Employee
benefits include post-employment benefits and short term benefits. Balances
include:
For the Year ended December 31
2020 2019
USD thousands USD thousands
Short-term benefits 263 365
Post-employment benefits 265 285
B. Post-employment
benefit plans – defined contribution plan The
Company has a defined contribution plan in respect of the Company's liability in respect of its employees who are subject
to Section 14 of the Severance Pay Law – 1963.
For the Year ended December 31
2020 2019 2018
USD thousands USD thousands USD thousands
Amount recognized as expense in respect of defined contribution plan 197 136 95
C. Certain
of the Company's senior executives are entitled to annual and special bonuses under the terms of their employment and
consulting agreements. These bonuses will become due upon the achievement of certain goals or agreements for the commercialization
of the Company's products. These consolidated financial statements include bonuses in the amount of USD 481 thousand
for the year ended December 31, 2020, and USD 462 thousand for the year ended December 31, 2019, and USD 777 thousand for
the year ended December 31, 2018.
D. Certain
of the Company's senior executives are entitled to benefits upon termination of employment under the terms of their
employment and consulting agreements, see Note 12 on related parties. These benefits are measured based on the time of service
and their monthly pay and the expected term of their employment. These consolidated financial statements include a liability
due to these grants of USD 265 thousand USD 285 thousand, as of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 xml:space="preserve">Note
21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The
Group held cash and cash equivalents and short-term and long-terms deposits of USD 60,876 thousand at December 31, 2020 (2019
– USD 4,395). These are held with banks, which are rated A2, based on Moody's Rating Agency ratings. The short-term
deposits, mainly in USD, bear fixed interest ranging between 0.1% - 1.2%, and the long-term deposits, mainly in USD, bear fixed
interest of 1.05%. The
carrying amount of cash and cash equivalents and short-term deposits approximate their fair value. The
group has an amount of USD 71 thousand in long term deposits guaranteed for the groups leases and credit.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3. Currency
risk The
Group is exposed to currency risk mainly for cash and purchases for research and development expenses that are denominated in
dollars and euros. Therefore, the Group is exposed to exchange rate fluctuations in these currencies against the NIS and takes
steps to reduce the currency risk by maintaining its liquid resources in accordance with its future needs. Set
forth below is a sensitivity test to possible changes in USD/NIS exchange rate as of December 31, 2020:
Sensitive instrument Income (loss) from Value Income (loss) from
Down 2% Down 5% Up 5% Up 2%
Cash and cash equivalents and deposits 10 24 489 (24 ) (10 )
Other current assets 30 75 1,500 (75 ) (30 )
Accounts payable (10 ) (26 ) (524 ) 26 10
Other payables (40 ) (100 ) (1,991 ) 100 40
Post-employment benefit liabilities (5 ) (13 ) (265 ) 13 5
Total income (loss) (15 ) (40 ) 40 15
B. Financial
instruments measured at fair value:
1. In
July 2020 and May 2020, the Company registered the warrants issued in May 2020 April 2020, retospectivaly, and therefore they
were reclassified from financial liabilities to equity in their fair value using Black &amp; Scholes valuation method.
2. In
2019 a loan of USD 2 million was granted to FameWave was accounted for as a financial
asset at fair value (see Note 5B for further information).
3. In
September 2019, the Company registered the warrants issued in 2018 and 2019 and therefore
they were reclassified from financial liabilities to equity in their fair value using
Black &amp; Scholes valuation method.
4. Fair
value hierarchy of financial instruments measured at fair value:
December 31, 2019
Level 1 Level 2 Level 3 Total
USD thousands
Financial liabilities
Loan (see Note 5B) - - 2,000 2,000 Details
regarding fair value measurement at Level 3:
Financial instrument Valuation method for determining fair value Significant unobservable inputs
For the year ended December 31, 2020
Warrants Black - Scholes expected term 5.3-5.42 years
expected volatility 107.17%-108.9%
annual risk free interest 0.40%-0.50%
dividend yield 0%
For the year ended December 31, 2019
Warrants Black - Scholes expected term 4.02-4.83 years
expected volatility 99%
annual risk free interest 1.95%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consolidation</t>
        </is>
      </c>
      <c r="B4" s="4" t="inlineStr">
        <is>
          <t>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mendment
to IFRS 3, Business Combinations The
Amendment is effective for transactions to acquire an asset or business for which the acquisition date is in annual periods beginning
on or after January 1, 2020. The
Amendment clarifies when a transaction to acquire an operation is the acquisition of a "business" and when it is the
acquisition of a group of assets that according to the standard is not considered the acquisition of a "business".
For the purpose of this examination, the Amendment added an optional concentration test so that if substantially all of the fair
value of the acquired assets is attributable to a group of similar identifiable assets or to a single identifiable asset, this
will not be the acquisition of a business. In addition, the minimum requirements for definition as a business have been clarified,
and examples illustrating the aforesaid examination were added, such as for example the requirement that the acquired processes
be substantive so that in order for it to be a business, the operation shall include at least one input element and one substantive
process, which together significantly contribute to the ability to create outputs. Furthermore, the Amendment narrows the reference
to the output's element required in order to meet the definition of a business and added examples illustrating the aforesaid
examination. The
group applied this amendment for the FameWave acquisition transaction. For further information see Note 5B.
2.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t>
        </is>
      </c>
    </row>
    <row r="5">
      <c r="A5" s="4" t="inlineStr">
        <is>
          <t>Foreign currency transactions</t>
        </is>
      </c>
      <c r="B5" s="4" t="inlineStr">
        <is>
          <t>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t>
        </is>
      </c>
    </row>
    <row r="6">
      <c r="A6" s="4" t="inlineStr">
        <is>
          <t>Financial instruments</t>
        </is>
      </c>
      <c r="B6" s="4" t="inlineStr">
        <is>
          <t>C. Financial
instruments
1. Non-Derivative
financial instruments
a.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liabilities Non-derivative
financial liabilities include: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c.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t>
        </is>
      </c>
    </row>
    <row r="7">
      <c r="A7" s="4" t="inlineStr">
        <is>
          <t>Intangible assets</t>
        </is>
      </c>
      <c r="B7" s="4" t="inlineStr">
        <is>
          <t>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and
Famewave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t>
        </is>
      </c>
    </row>
    <row r="8">
      <c r="A8" s="4" t="inlineStr">
        <is>
          <t>Loss per share</t>
        </is>
      </c>
      <c r="B8" s="4" t="inlineStr">
        <is>
          <t>E. Loss
per share The
Group presents basic and diluted loss per share data for its ordinary share capital. Basic loss per share is calculated by dividing
the loss attributable to holders of ordinary shares, by the weighted average number of ordinary shares outstanding during the
period. Diluted
loss per share is determined by adjusting the profit or loss attributable to ordinary shareholders of the Company and the weighted
average number of ordinary shares outstanding, after adjustment for treasury shares, for the effects of all dilutive potential
ordinary shares, which comprise convertible debentures, share options and share options granted to employees.</t>
        </is>
      </c>
    </row>
    <row r="9">
      <c r="A9" s="4" t="inlineStr">
        <is>
          <t>Employee benefits</t>
        </is>
      </c>
      <c r="B9" s="4" t="inlineStr">
        <is>
          <t>F.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t>
        </is>
      </c>
    </row>
    <row r="10">
      <c r="A10" s="4" t="inlineStr">
        <is>
          <t>Share-based payment transactions</t>
        </is>
      </c>
      <c r="B10" s="4" t="inlineStr">
        <is>
          <t>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t>
        </is>
      </c>
    </row>
    <row r="11">
      <c r="A11" s="4" t="inlineStr">
        <is>
          <t>Provisions</t>
        </is>
      </c>
      <c r="B11" s="4" t="inlineStr">
        <is>
          <t>H. Provisions A
provision is recognized if, as a result of a past event, the Group has a present legal or constructive obligation that can be
estimated reliably, and it is probable that an outflow of economic benefits will be required to settle the obligation.</t>
        </is>
      </c>
    </row>
    <row r="12">
      <c r="A12" s="4" t="inlineStr">
        <is>
          <t>Revenue</t>
        </is>
      </c>
      <c r="B12" s="4" t="inlineStr">
        <is>
          <t>I. Revenue The Group recognizes revenue from
upfront and milestone payments at the point in time the milestone criteria is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considers the effects of all the following elements when determining the transaction price: variable consideration, the existence
of a significant financing component, non-cash consideration, and consideration payable to the customer. Variable consideration The transaction price includes fixed
amounts and amounts that may change as a result of discounts, refunds, credits, price concessions, incentives, performance bonuse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recognized the license granted as right-to-use license. Principal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engaged with a third party
to manufacture its products for the Group's customer ("the Manufacturing Agreement").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 Accordiagly the Company accounts for
the manufacturing agreement as an agent on a net basi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Non-cash consideration Non-cash consideration is measured
at fair value. When the fair value of the consideration cannot be measured reliably, the Group measures the consideration indirectly
by reference to the standalone selling price of the goods or services promised to the customer. Royalties The Company recognizes revenue for
sales-based royalties promised in exchange for a license of intellectual property when the later of the following events occurs:
(a) the subsequent sale occurs; or (b) the performance obligation to which some or all of the sales-based royalties has been satisfied.
The Company has yet to recognize revenues from royalties.</t>
        </is>
      </c>
    </row>
    <row r="13">
      <c r="A13" s="4" t="inlineStr">
        <is>
          <t>Financing income and expense</t>
        </is>
      </c>
      <c r="B13" s="4" t="inlineStr">
        <is>
          <t>J. Financing
income and expense Finance
income comprises changes in the fair value of the financial liability through profit and loss, and income from short term deposits. Finance
expenses include loss from exchange rate differences and interest fee. Interest expense is recognized, using the effective interest
method. In the statements of cash flows, interest received is presented as part of cash flows from investing activities and interest
paid is presented as part of cash flows from financing activities.</t>
        </is>
      </c>
    </row>
    <row r="14">
      <c r="A14" s="4" t="inlineStr">
        <is>
          <t>Equity</t>
        </is>
      </c>
      <c r="B14" s="4" t="inlineStr">
        <is>
          <t>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t>
        </is>
      </c>
    </row>
    <row r="15">
      <c r="A15" s="4" t="inlineStr">
        <is>
          <t>Issuance of units of securities</t>
        </is>
      </c>
      <c r="B15" s="4" t="inlineStr">
        <is>
          <t>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t>
        </is>
      </c>
    </row>
    <row r="16">
      <c r="A16" s="4" t="inlineStr">
        <is>
          <t>Income tax expense</t>
        </is>
      </c>
      <c r="B16" s="4" t="inlineStr">
        <is>
          <t>M.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t>
        </is>
      </c>
    </row>
    <row r="17">
      <c r="A17" s="4" t="inlineStr">
        <is>
          <t>Leases</t>
        </is>
      </c>
      <c r="B17" s="4" t="inlineStr">
        <is>
          <t>N. Leases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not to separate non-lease components from
lease components and instead accounting for all the lease components and related non-lease components as a single lease
component.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to-use asset. Other variable lease payments that are not included in the measurement of the lease liability are
recognized in profit or loss in the period in which the event or condition that triggers payment occurs.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Office
improvements 2-5 years
● Motor vehicles 2-3 years
● Office equipment 5-10 year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 At inception or upon reassessment of the arrangement, the Group separates
payments and other consideration required by such an arrangement into those for the lease and those for other elements on the
basis of their relative fair values. If the Group concludes for a finance lease that it is impracticable to separate the
payments reliably, an asset and a liability are recognized at an amount equal to the fair value of the underlying asset. Subsequently
the liability is reduced as payments are made and an imputed finance charge on the liability is recognized using the buyer's
incremental borrowing rate. Other
leases are classified as operating leases, and the leased assets are not recognized on the Group's statement of financial
position. Lease
payments Payments
made under operating leases, other than conditional lease payments, are recognized in profit or loss on a straight-line basis
over the term of the lease. Lease incentives received are recognized as an integral part of the total lease expense on a straight-line
basis, over the term of the lease. Minimum lease payments made under operating leases are recognized in profit or loss as incurred.</t>
        </is>
      </c>
    </row>
    <row r="18">
      <c r="A18" s="4" t="inlineStr">
        <is>
          <t>New standards and interpretations not yet adopted</t>
        </is>
      </c>
      <c r="B18" s="4" t="inlineStr">
        <is>
          <t>O. New
standards and interpretations not yet adopted
(1) IAS
1 Presentation of Financial Statements Amendment
to IAS 1, Presentation of Financial Statements: Classification of Liabilities as Current or Non-Current The
Amendment replaces certain classification requirements for current or non-current liabilities. Thus, for example, according to
the Amendment, a liability will be classified as non-current when the entity has the right to defer settlement for at least 12
months after the reporting period, and it "has substance" and is in existence at the end of the reporting period.
A right is in existence at the end of the reporting period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2 and is applicable retrospectively, including
an amendment to comparative data. The
Group is examining the effects of the Amendment on the consolidated financial statements with no plans for early adoption.
(2) Amendment
to IAS 37, Provisions, Contingent Liabilities and Contingent Assets According
to the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Amendment is effective retrospectively for annual periods beginning on or after January 1, 2022, in respect of contracts where
the entity has not yet fulfilled all its obligations. Early application is permitted. Upon application of the Amendment, the entity
will not restate comparative data, but will adjust the opening balance of retained earnings at the date of initial application,
by the amount of the cumulative effect of the Amendment. The
Group is examining the effects of the Amendment on the financial statements with no plans for early adoption.
(3) Amendment
to IFRS 3, Business Combinations The
Amendment replaces the requirement to recognize liabilities from business combinations in accordance with the conceptual framework,
the reason being that the interaction between those instructions and the guidance provided in IAS 37 regarding recognition of
liabilities was unclear in certain case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In
the opinion of the Group, application of the Amendment may have an effect on the accounting treatment of future acquisitions of
operations with no plans for early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0</t>
        </is>
      </c>
    </row>
    <row r="3">
      <c r="A3" s="3" t="inlineStr">
        <is>
          <t>Basis of Preparation of the Financial Statements [Abstract]</t>
        </is>
      </c>
    </row>
    <row r="4">
      <c r="A4" s="4" t="inlineStr">
        <is>
          <t>Schedule of changes in exchange rates</t>
        </is>
      </c>
      <c r="B4" s="4" t="inlineStr">
        <is>
          <t xml:space="preserve">Representative
exchange rate of USD
(NIS/USD 1)
Date of consolidated financial statements:
December 31, 2020 3.215
December 31, 2019 3.456
December 31, 2018 3.748
Changes in exchange rates for the year ended: %
December 31, 2020 (7 )
December 31, 2019 (7.8 )
December 31, 2018 8.1 </t>
        </is>
      </c>
    </row>
    <row r="5">
      <c r="A5" s="4" t="inlineStr">
        <is>
          <t>Schedule of carrying amounts of assets and liabilities</t>
        </is>
      </c>
      <c r="B5" s="4" t="inlineStr">
        <is>
          <t xml:space="preserve">Estimate Principal
assumptions Possible
effects Reference
Fair
value measurement of non-trading derivatives Unobservable
inputs used in the valuation model including standard deviation and discount rates Profit
or loss from a change in the fair value of derivative financial instruments For
information on a sensitivity analysis of level 3 financial instruments carried at fair value see Note 21B regarding financial
instruments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3B regarding contingent liabilities
Recoverability
of intangible assets The
discounted cash flows method includes assumptions such as future expenses, future revenues, successes rate and discount rate.
impermanent
of the In-process research and development in profit or loss See
Note 5 regarding subsidiaries
Examination
of existence of business When
acquiring an operation, the Group uses judgement to determine whether a "business" was acquired or the acquisition
does not meet the definition of a "business". In order to do so the Group examines, inter alia, whether substantially
all of the fair value of the acquired assets is attributable to a single identifiable asset or to a group of similar identifiable
assets. This
decision may affect, inter alia, the recognition of transaction costs, deferred taxes, gain on bargain purchase, goodwill
and future revaluation gains. See
Note 5 regarding subsidiaries.
Measurement
of variable consideration In
order to determine the transaction price, the Group estimates the amount of the variable consideration and recognizes revenue
in an amount where there is a high probability that its inclusion will not result in a significant revenue reversal in the
future after the uncertainty has been resolved. An
increase or decrease in amounts of revenue recognized over the contract period. See
Note 14 regarding revenue
Determining
the discount rate of a lease liability The
Group discounts the lease payments using its incremental borrowing rate. An
increase or decrease in the lease liability, right-to-use asset and depreciation and financing expenses recognized. See
Note 7 regarding leases
Determining
the lease term In
order to determine the lease term, the Group takes into consideration the period over which the lease is non-cancellable,
not including renewal options since it is reasonably certain it will exercise and/or termination options that it is reasonably
certain it will not exercise. An
increase or decrease in the initial measurement of a right-to-use asset and lease liability and in depreciation and financing
expenses in subsequent periods. See
Note 7 regarding 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Schedule of segment reporting information by segment</t>
        </is>
      </c>
      <c r="B4" s="4" t="inlineStr">
        <is>
          <t xml:space="preserve"> For the year ended December 31, 2020
Pain and Hypertension Oncology Total reportable segments Reconciliations
(*) Total
consolidated
USD in thousands
Revenues 1,000 - 1,000 - 1,000
Research and development expenses 265 6,466 6,731 757 7,488
Loss (profit) before sales, general and administrative expenses (735 ) 6,466 5,731 757 6,488
Operating loss 12,612
Finance expenses, net 15,462
Loss for the year 28,074
For the year ended December 31, 2019
Pain and Hypertension Oncology Total reportable segments Reconciliations (*) Total consolidated
USD in thousands
Revenues 1,000 - 1,000 - 1,000
Research and development expenses 395 2,041 2,436 238 2,674
Loss (profit) before sales, general and administrative expenses (605 ) 2,041 1,436 238 1,674
Operating loss 7,156
Finance income, net (1,479 )
Tax Expenses 216
Loss for the year 5,893
For the year ended December 31, 2018
Pain and Hypertension Oncology Total reportable segments Reconciliations (*) Total consolidated
USD in thousands
Revenues 1,000 - 1,000 - 1,000
Research and development expenses 2,185 2,537 4,722 546 5,268
Loss (profit) before sales, general and administrative expenses 1,185 2,537 3,722 546 4,268
Operating loss 7,826
Finance income, net (2,257 )
Loss for the year 5,569
(*) Includes
employees share based payments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0</t>
        </is>
      </c>
      <c r="C2" s="2" t="inlineStr">
        <is>
          <t>Dec. 31, 2019</t>
        </is>
      </c>
      <c r="E2" s="2" t="inlineStr">
        <is>
          <t>Dec. 31, 2018</t>
        </is>
      </c>
    </row>
    <row r="3">
      <c r="A3" s="3" t="inlineStr">
        <is>
          <t>Profit or loss [abstract]</t>
        </is>
      </c>
    </row>
    <row r="4">
      <c r="A4" s="4" t="inlineStr">
        <is>
          <t>Revenues</t>
        </is>
      </c>
      <c r="B4" s="6" t="n">
        <v>1000</v>
      </c>
      <c r="C4" s="6" t="n">
        <v>1000</v>
      </c>
      <c r="E4" s="6" t="n">
        <v>1000</v>
      </c>
    </row>
    <row r="5">
      <c r="A5" s="4" t="inlineStr">
        <is>
          <t>Research and development expenses</t>
        </is>
      </c>
      <c r="B5" s="5" t="n">
        <v>7488</v>
      </c>
      <c r="C5" s="5" t="n">
        <v>2674</v>
      </c>
      <c r="E5" s="5" t="n">
        <v>5268</v>
      </c>
    </row>
    <row r="6">
      <c r="A6" s="4" t="inlineStr">
        <is>
          <t>Sales, general and administrative expenses</t>
        </is>
      </c>
      <c r="B6" s="5" t="n">
        <v>6306</v>
      </c>
      <c r="C6" s="5" t="n">
        <v>6078</v>
      </c>
      <c r="E6" s="5" t="n">
        <v>5195</v>
      </c>
    </row>
    <row r="7">
      <c r="A7" s="4" t="inlineStr">
        <is>
          <t>Reimbursement of legal fees</t>
        </is>
      </c>
      <c r="B7" s="5" t="n">
        <v>-182</v>
      </c>
      <c r="C7" s="5" t="n">
        <v>-596</v>
      </c>
      <c r="E7" s="5" t="n">
        <v>-743</v>
      </c>
    </row>
    <row r="8">
      <c r="A8" s="4" t="inlineStr">
        <is>
          <t>Other income</t>
        </is>
      </c>
      <c r="B8" s="4" t="inlineStr">
        <is>
          <t xml:space="preserve"> </t>
        </is>
      </c>
      <c r="C8" s="4" t="inlineStr">
        <is>
          <t xml:space="preserve"> </t>
        </is>
      </c>
      <c r="E8" s="5" t="n">
        <v>-894</v>
      </c>
    </row>
    <row r="9">
      <c r="A9" s="4" t="inlineStr">
        <is>
          <t>Total operating expenses</t>
        </is>
      </c>
      <c r="B9" s="5" t="n">
        <v>13612</v>
      </c>
      <c r="C9" s="5" t="n">
        <v>8156</v>
      </c>
      <c r="E9" s="5" t="n">
        <v>8826</v>
      </c>
    </row>
    <row r="10">
      <c r="A10" s="4" t="inlineStr">
        <is>
          <t>Operating Loss</t>
        </is>
      </c>
      <c r="B10" s="5" t="n">
        <v>12612</v>
      </c>
      <c r="C10" s="5" t="n">
        <v>7156</v>
      </c>
      <c r="E10" s="5" t="n">
        <v>7826</v>
      </c>
    </row>
    <row r="11">
      <c r="A11" s="4" t="inlineStr">
        <is>
          <t>Expenses (income) on account of warrants</t>
        </is>
      </c>
      <c r="B11" s="5" t="n">
        <v>15655</v>
      </c>
      <c r="C11" s="5" t="n">
        <v>-1509</v>
      </c>
      <c r="E11" s="5" t="n">
        <v>-2740</v>
      </c>
    </row>
    <row r="12">
      <c r="A12" s="4" t="inlineStr">
        <is>
          <t>Finance expense</t>
        </is>
      </c>
      <c r="B12" s="5" t="n">
        <v>61</v>
      </c>
      <c r="C12" s="5" t="n">
        <v>181</v>
      </c>
      <c r="E12" s="5" t="n">
        <v>576</v>
      </c>
    </row>
    <row r="13">
      <c r="A13" s="4" t="inlineStr">
        <is>
          <t>Finance income</t>
        </is>
      </c>
      <c r="B13" s="5" t="n">
        <v>-254</v>
      </c>
      <c r="C13" s="5" t="n">
        <v>-151</v>
      </c>
      <c r="E13" s="5" t="n">
        <v>-93</v>
      </c>
    </row>
    <row r="14">
      <c r="A14" s="4" t="inlineStr">
        <is>
          <t>Finance expenses (income), net</t>
        </is>
      </c>
      <c r="B14" s="5" t="n">
        <v>15462</v>
      </c>
      <c r="C14" s="5" t="n">
        <v>-1479</v>
      </c>
      <c r="E14" s="5" t="n">
        <v>-2257</v>
      </c>
    </row>
    <row r="15">
      <c r="A15" s="4" t="inlineStr">
        <is>
          <t>Taxes expenses, net</t>
        </is>
      </c>
      <c r="B15" s="4" t="inlineStr">
        <is>
          <t xml:space="preserve"> </t>
        </is>
      </c>
      <c r="C15" s="5" t="n">
        <v>216</v>
      </c>
      <c r="E15" s="4" t="inlineStr">
        <is>
          <t xml:space="preserve"> </t>
        </is>
      </c>
    </row>
    <row r="16">
      <c r="A16" s="4" t="inlineStr">
        <is>
          <t>Loss for the year</t>
        </is>
      </c>
      <c r="B16" s="5" t="n">
        <v>28074</v>
      </c>
      <c r="C16" s="5" t="n">
        <v>5893</v>
      </c>
      <c r="E16" s="5" t="n">
        <v>5569</v>
      </c>
    </row>
    <row r="17">
      <c r="A17" s="3" t="inlineStr">
        <is>
          <t>Loss attributable to:</t>
        </is>
      </c>
    </row>
    <row r="18">
      <c r="A18" s="4" t="inlineStr">
        <is>
          <t>Owners of the Company</t>
        </is>
      </c>
      <c r="B18" s="5" t="n">
        <v>27999</v>
      </c>
      <c r="C18" s="5" t="n">
        <v>5850</v>
      </c>
      <c r="E18" s="5" t="n">
        <v>5200</v>
      </c>
    </row>
    <row r="19">
      <c r="A19" s="4" t="inlineStr">
        <is>
          <t>Non-controlling interests</t>
        </is>
      </c>
      <c r="B19" s="5" t="n">
        <v>75</v>
      </c>
      <c r="C19" s="5" t="n">
        <v>43</v>
      </c>
      <c r="E19" s="5" t="n">
        <v>369</v>
      </c>
    </row>
    <row r="20">
      <c r="A20" s="4" t="inlineStr">
        <is>
          <t>Total Loss attributable</t>
        </is>
      </c>
      <c r="B20" s="6" t="n">
        <v>28074</v>
      </c>
      <c r="C20" s="6" t="n">
        <v>5893</v>
      </c>
      <c r="E20" s="6" t="n">
        <v>5569</v>
      </c>
    </row>
    <row r="21">
      <c r="A21" s="3" t="inlineStr">
        <is>
          <t>Loss per share data</t>
        </is>
      </c>
    </row>
    <row r="22">
      <c r="A22" s="4" t="inlineStr">
        <is>
          <t>Basic and diluted loss per ADS - USD</t>
        </is>
      </c>
      <c r="B22" s="7" t="n">
        <v>2.44</v>
      </c>
      <c r="C22" s="6" t="n">
        <v>-3</v>
      </c>
      <c r="D22" s="4" t="inlineStr">
        <is>
          <t>[1]</t>
        </is>
      </c>
      <c r="E22" s="7" t="n">
        <v>-3.9</v>
      </c>
      <c r="F22" s="4" t="inlineStr">
        <is>
          <t>[1]</t>
        </is>
      </c>
    </row>
    <row r="23">
      <c r="A23" s="4" t="inlineStr">
        <is>
          <t>Number of shares used in calculating basic and diluted loss per ADS</t>
        </is>
      </c>
      <c r="B23" s="5" t="n">
        <v>11500113</v>
      </c>
      <c r="C23" s="5" t="n">
        <v>-1936778</v>
      </c>
      <c r="D23" s="4" t="inlineStr">
        <is>
          <t>[1]</t>
        </is>
      </c>
      <c r="E23" s="5" t="n">
        <v>-1420530</v>
      </c>
      <c r="F23" s="4" t="inlineStr">
        <is>
          <t>[1]</t>
        </is>
      </c>
    </row>
    <row r="24"/>
    <row r="25">
      <c r="A25" s="4" t="inlineStr">
        <is>
          <t>[1]</t>
        </is>
      </c>
      <c r="B25" s="4" t="inlineStr">
        <is>
          <t>Restated to reflect a 1:10 reverse ratio of the ADSs, that took place in August 2020, see Note 10A.</t>
        </is>
      </c>
    </row>
  </sheetData>
  <mergeCells count="6">
    <mergeCell ref="A1:A2"/>
    <mergeCell ref="B1:F1"/>
    <mergeCell ref="C2:D2"/>
    <mergeCell ref="E2:F2"/>
    <mergeCell ref="A24:F24"/>
    <mergeCell ref="B25:F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0</t>
        </is>
      </c>
    </row>
    <row r="3">
      <c r="A3" s="3" t="inlineStr">
        <is>
          <t>Statement Line Items [Line Items]</t>
        </is>
      </c>
    </row>
    <row r="4">
      <c r="A4" s="4" t="inlineStr">
        <is>
          <t>Schedule of intangible assets</t>
        </is>
      </c>
      <c r="B4" s="4" t="inlineStr">
        <is>
          <t xml:space="preserve">For
the year ended December 31, 2020 USD thousands
IPR&amp;D related to TyrNovo (see 5A below) 6,172
IPR&amp;D related to Famewave (see 5B below) 14,310
Total intangible assets 20,482 </t>
        </is>
      </c>
    </row>
    <row r="5">
      <c r="A5" s="4" t="inlineStr">
        <is>
          <t>Schedule of acquisition date fair value of each major class of consideration</t>
        </is>
      </c>
      <c r="B5" s="4" t="inlineStr">
        <is>
          <t>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t>
        </is>
      </c>
    </row>
    <row r="6">
      <c r="A6" s="4" t="inlineStr">
        <is>
          <t>Tyr Novo Ltd [Member]</t>
        </is>
      </c>
    </row>
    <row r="7">
      <c r="A7" s="3" t="inlineStr">
        <is>
          <t>Statement Line Items [Line Items]</t>
        </is>
      </c>
    </row>
    <row r="8">
      <c r="A8" s="4" t="inlineStr">
        <is>
          <t>Schedule of recognized amounts of assets acquired and liabilities assumed at the date of acquisition</t>
        </is>
      </c>
      <c r="B8" s="4" t="inlineStr">
        <is>
          <t>USD thousands
Current assets 21
Fixed assets, net 3
Intangible assets (2) 6,172
Short-term credit from bank (16 )
Trade payables (123 )
Other payables (212 )
Long-term related parties (130 )
Total net identifiable assets 5,715
(2) In-process research and development</t>
        </is>
      </c>
    </row>
    <row r="9">
      <c r="A9" s="4" t="inlineStr">
        <is>
          <t>FameWave Ltd [Member]</t>
        </is>
      </c>
    </row>
    <row r="10">
      <c r="A10" s="3" t="inlineStr">
        <is>
          <t>Statement Line Items [Line Items]</t>
        </is>
      </c>
    </row>
    <row r="11">
      <c r="A11" s="4" t="inlineStr">
        <is>
          <t>Schedule of recognized amounts of assets acquired and liabilities assumed at the date of acquisition</t>
        </is>
      </c>
      <c r="B11" s="4" t="inlineStr">
        <is>
          <t>USD thousands
Cash 69
Intangible assets (1) 14,310
Other receivables 6
Trade payables (2,283 )
Other payables (2,102 )
Total net identifiable assets 10,000
(1) In-process research and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As of December 31
2020 2019
USD thousands
Balance in USD 10,758 4,279
Balance in other currencies 489 106
Total cash and cash equivalents 11,247 4,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liability and right of use asset</t>
        </is>
      </c>
      <c r="B4" s="4" t="inlineStr">
        <is>
          <t xml:space="preserve">Office Lease
USD thousands
Balance as at January 1, 2019 0
Depreciation on right-to-use assets (194 )
Change during the year 400
Balance as at December 31, 2019 206
Balance as at January 1, 2020 206
Depreciation on right-to-use assets (233 )
Change during the year 817
Balance as at December 31, 2020 790 </t>
        </is>
      </c>
    </row>
    <row r="5">
      <c r="A5" s="4" t="inlineStr">
        <is>
          <t>Schedule of maturity analysis of the group's lease liabilities</t>
        </is>
      </c>
      <c r="B5" s="4" t="inlineStr">
        <is>
          <t xml:space="preserve">December 31,
2020
USD thousands
Less than one year 210
One to five years 840
Total 1,050
Short-term lease liability 207
Long-term lease liability 688 </t>
        </is>
      </c>
    </row>
    <row r="6">
      <c r="A6" s="4" t="inlineStr">
        <is>
          <t>Schedule of recognized in profit or loss</t>
        </is>
      </c>
      <c r="B6" s="4" t="inlineStr">
        <is>
          <t xml:space="preserve">2020 2019
USD
thousands USD
thousands
Interest expenses on lease liability 41 45
2018
USD
thousands
Lease payments recognized as an expense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chedule of other current assets</t>
        </is>
      </c>
      <c r="B4" s="4" t="inlineStr">
        <is>
          <t xml:space="preserve">As of December 31
2020 2019
USD thousands
Receivables - 1,493
Government authorities 197 182
Prepaid expenses and other receivables 780 232
Total other current assets 977 1,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0</t>
        </is>
      </c>
    </row>
    <row r="3">
      <c r="A3" s="3" t="inlineStr">
        <is>
          <t>Trade and other payables [abstract]</t>
        </is>
      </c>
    </row>
    <row r="4">
      <c r="A4" s="4" t="inlineStr">
        <is>
          <t>Schedule of other payables</t>
        </is>
      </c>
      <c r="B4" s="4" t="inlineStr">
        <is>
          <t xml:space="preserve"> As of December 31
2020 2019
USD thousands
Contract liabilities, see Note 14 - 961
Due to related parties - payroll related 541 587
Accrued expenses 880 255
Government authorities 43 36
Payroll related 229 267
1,693 2,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Changes in equity [abstract]</t>
        </is>
      </c>
    </row>
    <row r="4">
      <c r="A4" s="4" t="inlineStr">
        <is>
          <t>Schedule of company's share capital</t>
        </is>
      </c>
      <c r="B4" s="4" t="inlineStr">
        <is>
          <t xml:space="preserve">As of December 31, 2020 As of December 31, 2019
Number of shares in thousands
Authorized Issued and paid-in Authorized Issued and paid-in
Shares, no par value 1,000,000 172,106 250,000 19,564
Class A preferred shares, no par value 10,000 - 10,000 -
Class B preferred shares, no par value 10,000 - 10,000 -
Class C preferred shares, no par value 10,000 - 10,000 -
Class D preferred shares, no par value 10,000 - 10,000 -
Class E preferred shares, no par value 10,000 - 10,000 - </t>
        </is>
      </c>
    </row>
    <row r="5">
      <c r="A5" s="4" t="inlineStr">
        <is>
          <t>Schedule of changes in share capital during the year</t>
        </is>
      </c>
      <c r="B5" s="4" t="inlineStr">
        <is>
          <t>For the year ended December 31
2020 2019(*) 2018(*)
Number of ADSs in thousands
Issued as at January 1 1,956 1,600 1,122
Issuance of ADSs (See D below) 8,573 343 326
Issuance of shares (See Note 5) - - 80
Vesting of RSUs 7 10 12
Exercise of warrants 6,675 3 61
Issued as at December 31 17,211 1,956 1,601
(*) Restated
to reflect a 1:10 reverse ratio of the ADSs, that took place in August 2020.</t>
        </is>
      </c>
    </row>
    <row r="6">
      <c r="A6" s="4" t="inlineStr">
        <is>
          <t>Schedule of information relating to subsidiary that has material non-controlling interests</t>
        </is>
      </c>
      <c r="B6" s="4" t="inlineStr">
        <is>
          <t xml:space="preserve">December 31 December 31
TyrNovo Ltd. in USD thousand
Non-controlling interests percentage 1.53 % 1.53 %
Non-current assets 16 24
Current assets 174 192
Current liabilities (5,543 ) (646 )
Net assets (5,353 ) (430 )
Net assets attributable to non-controlling interests (82 ) (7 )
Loss for the year 4,922 2,847
Loss allocated to non-controlling interests 75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Disclosure of range of exercise prices of outstanding share options [line items]</t>
        </is>
      </c>
    </row>
    <row r="4">
      <c r="A4" s="4" t="inlineStr">
        <is>
          <t>Summary of number and weighted average exercise prices (in USD) of share options</t>
        </is>
      </c>
      <c r="B4" s="4" t="inlineStr">
        <is>
          <t xml:space="preserve"> Weighted average exercise price Number of options
2020 2019 2018 2020 2019 2018
Outstanding on January 1 1.71 2.6 3.08 4,754,676 1,131,781 1,002,022
Expired and forfeited during the year 0.23 - 7 1,486,125 - 30,000
Granted during the year 0.43 1.32 1.59 3,725,826 3,622,895 159,759
Outstanding on December 31 1.02 1.71 2.6 6,994,377 4,754,676 1,131,781
Exercisable on December 31 1.54 3.21 2.95 1,753,632 1,093,029 873,344 </t>
        </is>
      </c>
    </row>
    <row r="5">
      <c r="A5" s="4" t="inlineStr">
        <is>
          <t>Summary of number of RSUs</t>
        </is>
      </c>
      <c r="B5" s="4" t="inlineStr">
        <is>
          <t xml:space="preserve"> Number of RSUs
2020 2019
Outstanding at January 1 11,509 109,419
Granted during the year 3,601,972 -
Forfeited during the year 157,500 -
Vested during the year 65,981 97,910
Outstanding at December 31 3,390,000 11,509 </t>
        </is>
      </c>
    </row>
    <row r="6">
      <c r="A6" s="4" t="inlineStr">
        <is>
          <t>Summary of options to service providers were measured at the fair value of the service</t>
        </is>
      </c>
      <c r="B6" s="4" t="inlineStr">
        <is>
          <t xml:space="preserve"> 2020 2019 2018
Share Price - USD 0.32 - 0.898 0.746
- 1.22 1.18
Option price - USD 0.347
- 1.98 0.49 -
1.1 0.80
Expected volatility (%) 95.68
- 107 99.22 -
113.78 105.77
Expected duration (years) 4
- 7 4.61 - 7 4.95
Dividend yield (%) - - -
Risk free rate interest rate (%) 0.298%
- 0.5% 1.63%
- 1.95% 1.41%</t>
        </is>
      </c>
    </row>
    <row r="7">
      <c r="A7" s="4" t="inlineStr">
        <is>
          <t>Summary of share based expenses recognized</t>
        </is>
      </c>
      <c r="B7" s="4" t="inlineStr">
        <is>
          <t xml:space="preserve"> For
the year ended December 31
2020 2019 2018
USD thousands
Research and development expenses 756 238 546
General and administrative expenses 1,889 1,035 227
Total share-based expense recognized 2,645 1,273 773</t>
        </is>
      </c>
    </row>
    <row r="8">
      <c r="A8" s="4" t="inlineStr">
        <is>
          <t>Option pricing model [member]</t>
        </is>
      </c>
    </row>
    <row r="9">
      <c r="A9" s="3" t="inlineStr">
        <is>
          <t>Disclosure of range of exercise prices of outstanding share options [line items]</t>
        </is>
      </c>
    </row>
    <row r="10">
      <c r="A10" s="4" t="inlineStr">
        <is>
          <t>Summary of options to service providers were measured at the fair value of the service</t>
        </is>
      </c>
      <c r="B10" s="4" t="inlineStr">
        <is>
          <t xml:space="preserve"> 2018
Share Price - USD 368.39
Option price - USD 369.39
Expected volatility (%) 79.16
Expected duration (years) 7
Dividend yield (%) -
Risk free rate interest rate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4" t="inlineStr">
        <is>
          <t>Chief Executives Officer [Member]</t>
        </is>
      </c>
    </row>
    <row r="4">
      <c r="A4" s="3" t="inlineStr">
        <is>
          <t>Disclosure of amounts incurred by entity for provision of key management personnel services provided by separate management entities [line items]</t>
        </is>
      </c>
    </row>
    <row r="5">
      <c r="A5" s="4" t="inlineStr">
        <is>
          <t>Schedule of payments to key management</t>
        </is>
      </c>
      <c r="B5" s="4" t="inlineStr">
        <is>
          <t xml:space="preserve">For the year ended December 31
2020 2019 2018
USD thousands
Short - term employee benefits 1,982 1,776 2,165
Post-employment benefits 19 22 16
Share based payments 1,667 719 574
3,668 2,517 2,755 </t>
        </is>
      </c>
    </row>
    <row r="6">
      <c r="A6" s="4" t="inlineStr">
        <is>
          <t>Directors [Member]</t>
        </is>
      </c>
    </row>
    <row r="7">
      <c r="A7" s="3" t="inlineStr">
        <is>
          <t>Disclosure of amounts incurred by entity for provision of key management personnel services provided by separate management entities [line items]</t>
        </is>
      </c>
    </row>
    <row r="8">
      <c r="A8" s="4" t="inlineStr">
        <is>
          <t>Schedule of payments to key management</t>
        </is>
      </c>
      <c r="B8" s="4" t="inlineStr">
        <is>
          <t xml:space="preserve">For
the year ended December 31
2020 2019 2018
USD thousands
Short - term benefits 306 339 268
Share based payments 742 269 86
1,048 608 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 [Abstract]</t>
        </is>
      </c>
    </row>
    <row r="4">
      <c r="A4" s="4" t="inlineStr">
        <is>
          <t>Schedule of research and development expenses</t>
        </is>
      </c>
      <c r="B4" s="4" t="inlineStr">
        <is>
          <t>For the year ended December 31
2020 2019 2018
USD thousands
Salaries, wages and related expenses 1,209 1,012 933
Share-based payments (see also Note 11) 756 238 546
Service providers (*) 5,523 1,424 3,789
7,488 2,674 5,268
(*) The
Company has determined that it acts as an agent for certain transactions, see Note 3I. Accordingly, the Company recorded in 2020
USD 961 thousand as an offset of R&amp;D costs and in 2019 USD 532. Receivables and payables regarding such transactions are recorded
on a gross basis (see Notes 8 and 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General and Administrative Expenses (Tables)</t>
        </is>
      </c>
      <c r="B1" s="2" t="inlineStr">
        <is>
          <t>12 Months Ended</t>
        </is>
      </c>
    </row>
    <row r="2">
      <c r="B2" s="2" t="inlineStr">
        <is>
          <t>Dec. 31, 2020</t>
        </is>
      </c>
    </row>
    <row r="3">
      <c r="A3" s="3" t="inlineStr">
        <is>
          <t>General and Administrative Expenses [Abstract]</t>
        </is>
      </c>
    </row>
    <row r="4">
      <c r="A4" s="4" t="inlineStr">
        <is>
          <t>Schedule of sales, general and administrative expenses</t>
        </is>
      </c>
      <c r="B4" s="4" t="inlineStr">
        <is>
          <t xml:space="preserve"> For
the year ended December 31
2020 2019 2018
USD thousands
Employees and officer's compensation 1,355 1,445 1,733
Share-based payments (see also Note 11) 1,147 657 87
Legal fees in connection with ISA investigation and class action lawsuits (see also Note 13B) 43 356 690
Other professional fees 1,315 900 1,525
Board member remuneration and insurance 962 622 470
Board member share-based payments 742 269 86
FDA Fee - 946 -
ISA settlement (see also Note 13B) - 387 -
Rent and office maintenance 58 80 243
Travel and car expenses 76 182 228
Depreciation 235 178 7
Other 373 56 126
6,306 6,078 5,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41" customWidth="1" min="5" max="5"/>
    <col width="55" customWidth="1" min="6" max="6"/>
    <col width="64" customWidth="1" min="7" max="7"/>
    <col width="17" customWidth="1" min="8" max="8"/>
    <col width="40" customWidth="1" min="9" max="9"/>
    <col width="26" customWidth="1" min="10" max="10"/>
    <col width="13" customWidth="1" min="11" max="11"/>
  </cols>
  <sheetData>
    <row r="1">
      <c r="A1" s="1" t="inlineStr">
        <is>
          <t>Consolidated Statements of Changes in Equity - USD ($) $ in Thousands</t>
        </is>
      </c>
      <c r="B1" s="2" t="inlineStr">
        <is>
          <t>Share Capital</t>
        </is>
      </c>
      <c r="C1" s="2" t="inlineStr">
        <is>
          <t>Share premium</t>
        </is>
      </c>
      <c r="D1" s="2" t="inlineStr">
        <is>
          <t>Receipts on account of warrants</t>
        </is>
      </c>
      <c r="E1" s="2" t="inlineStr">
        <is>
          <t>Capital reserve for share-based payments</t>
        </is>
      </c>
      <c r="F1" s="2" t="inlineStr">
        <is>
          <t>Capital reserve from transactions with related parties</t>
        </is>
      </c>
      <c r="G1" s="2" t="inlineStr">
        <is>
          <t>Capital reserve from transactions with Non-controlling interest</t>
        </is>
      </c>
      <c r="H1" s="2" t="inlineStr">
        <is>
          <t>Accumulated loss</t>
        </is>
      </c>
      <c r="I1" s="2" t="inlineStr">
        <is>
          <t>Equity attributable to owners of parent</t>
        </is>
      </c>
      <c r="J1" s="2" t="inlineStr">
        <is>
          <t>Non-controlling interests</t>
        </is>
      </c>
      <c r="K1" s="2" t="inlineStr">
        <is>
          <t>Total</t>
        </is>
      </c>
    </row>
    <row r="2">
      <c r="A2" s="4" t="inlineStr">
        <is>
          <t>Balance at Dec. 31, 2017</t>
        </is>
      </c>
      <c r="B2" s="4" t="inlineStr">
        <is>
          <t xml:space="preserve"> </t>
        </is>
      </c>
      <c r="C2" s="6" t="n">
        <v>35979</v>
      </c>
      <c r="D2" s="6" t="n">
        <v>7415</v>
      </c>
      <c r="E2" s="6" t="n">
        <v>1725</v>
      </c>
      <c r="F2" s="6" t="n">
        <v>761</v>
      </c>
      <c r="G2" s="4" t="inlineStr">
        <is>
          <t xml:space="preserve"> </t>
        </is>
      </c>
      <c r="H2" s="6" t="n">
        <v>-38472</v>
      </c>
      <c r="I2" s="6" t="n">
        <v>7408</v>
      </c>
      <c r="J2" s="6" t="n">
        <v>1280</v>
      </c>
      <c r="K2" s="6" t="n">
        <v>8688</v>
      </c>
    </row>
    <row r="3">
      <c r="A3" s="3" t="inlineStr">
        <is>
          <t>Transactions with owners of the Company:</t>
        </is>
      </c>
    </row>
    <row r="4">
      <c r="A4" s="4" t="inlineStr">
        <is>
          <t>Issuance of American Depository Shares (ADSs) on the NASDAQ, net of issuance costs</t>
        </is>
      </c>
      <c r="B4" s="4" t="inlineStr">
        <is>
          <t xml:space="preserve"> </t>
        </is>
      </c>
      <c r="C4" s="5" t="n">
        <v>4276</v>
      </c>
      <c r="D4" s="4" t="inlineStr">
        <is>
          <t xml:space="preserve"> </t>
        </is>
      </c>
      <c r="E4" s="4" t="inlineStr">
        <is>
          <t xml:space="preserve"> </t>
        </is>
      </c>
      <c r="F4" s="4" t="inlineStr">
        <is>
          <t xml:space="preserve"> </t>
        </is>
      </c>
      <c r="G4" s="4" t="inlineStr">
        <is>
          <t xml:space="preserve"> </t>
        </is>
      </c>
      <c r="H4" s="4" t="inlineStr">
        <is>
          <t xml:space="preserve"> </t>
        </is>
      </c>
      <c r="I4" s="5" t="n">
        <v>4276</v>
      </c>
      <c r="J4" s="4" t="inlineStr">
        <is>
          <t xml:space="preserve"> </t>
        </is>
      </c>
      <c r="K4" s="5" t="n">
        <v>4276</v>
      </c>
    </row>
    <row r="5">
      <c r="A5" s="4" t="inlineStr">
        <is>
          <t>Issuance of shares due to RSUs vesting</t>
        </is>
      </c>
      <c r="B5" s="4" t="inlineStr">
        <is>
          <t xml:space="preserve"> </t>
        </is>
      </c>
      <c r="C5" s="5" t="n">
        <v>299</v>
      </c>
      <c r="D5" s="4" t="inlineStr">
        <is>
          <t xml:space="preserve"> </t>
        </is>
      </c>
      <c r="E5" s="5" t="n">
        <v>-2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warrants</t>
        </is>
      </c>
      <c r="B6" s="4" t="inlineStr">
        <is>
          <t xml:space="preserve"> </t>
        </is>
      </c>
      <c r="C6" s="5" t="n">
        <v>2133</v>
      </c>
      <c r="D6" s="4" t="inlineStr">
        <is>
          <t xml:space="preserve"> </t>
        </is>
      </c>
      <c r="E6" s="4" t="inlineStr">
        <is>
          <t xml:space="preserve"> </t>
        </is>
      </c>
      <c r="F6" s="4" t="inlineStr">
        <is>
          <t xml:space="preserve"> </t>
        </is>
      </c>
      <c r="G6" s="4" t="inlineStr">
        <is>
          <t xml:space="preserve"> </t>
        </is>
      </c>
      <c r="H6" s="4" t="inlineStr">
        <is>
          <t xml:space="preserve"> </t>
        </is>
      </c>
      <c r="I6" s="5" t="n">
        <v>2133</v>
      </c>
      <c r="J6" s="4" t="inlineStr">
        <is>
          <t xml:space="preserve"> </t>
        </is>
      </c>
      <c r="K6" s="5" t="n">
        <v>2133</v>
      </c>
    </row>
    <row r="7">
      <c r="A7" s="4" t="inlineStr">
        <is>
          <t>Share issuance due to an acquisition of a subsidiary (see Note 5A)</t>
        </is>
      </c>
      <c r="B7" s="4" t="inlineStr">
        <is>
          <t xml:space="preserve"> </t>
        </is>
      </c>
      <c r="C7" s="5" t="n">
        <v>1856</v>
      </c>
      <c r="D7" s="4" t="inlineStr">
        <is>
          <t xml:space="preserve"> </t>
        </is>
      </c>
      <c r="E7" s="4" t="inlineStr">
        <is>
          <t xml:space="preserve"> </t>
        </is>
      </c>
      <c r="F7" s="4" t="inlineStr">
        <is>
          <t xml:space="preserve"> </t>
        </is>
      </c>
      <c r="G7" s="5" t="n">
        <v>-859</v>
      </c>
      <c r="H7" s="4" t="inlineStr">
        <is>
          <t xml:space="preserve"> </t>
        </is>
      </c>
      <c r="I7" s="5" t="n">
        <v>997</v>
      </c>
      <c r="J7" s="5" t="n">
        <v>-861</v>
      </c>
      <c r="K7" s="5" t="n">
        <v>136</v>
      </c>
    </row>
    <row r="8">
      <c r="A8" s="4" t="inlineStr">
        <is>
          <t>Share-based payments</t>
        </is>
      </c>
      <c r="B8" s="4" t="inlineStr">
        <is>
          <t xml:space="preserve"> </t>
        </is>
      </c>
      <c r="C8" s="5" t="n">
        <v>54</v>
      </c>
      <c r="D8" s="4" t="inlineStr">
        <is>
          <t xml:space="preserve"> </t>
        </is>
      </c>
      <c r="E8" s="5" t="n">
        <v>288</v>
      </c>
      <c r="F8" s="4" t="inlineStr">
        <is>
          <t xml:space="preserve"> </t>
        </is>
      </c>
      <c r="G8" s="4" t="inlineStr">
        <is>
          <t xml:space="preserve"> </t>
        </is>
      </c>
      <c r="H8" s="4" t="inlineStr">
        <is>
          <t xml:space="preserve"> </t>
        </is>
      </c>
      <c r="I8" s="5" t="n">
        <v>342</v>
      </c>
      <c r="J8" s="5" t="n">
        <v>431</v>
      </c>
      <c r="K8" s="5" t="n">
        <v>773</v>
      </c>
    </row>
    <row r="9">
      <c r="A9" s="4" t="inlineStr">
        <is>
          <t>Transfer of derivative instrument from liability to equity (see Note 10D)</t>
        </is>
      </c>
      <c r="B9" s="4" t="inlineStr">
        <is>
          <t xml:space="preserve"> </t>
        </is>
      </c>
      <c r="C9" s="4" t="inlineStr">
        <is>
          <t xml:space="preserve"> </t>
        </is>
      </c>
      <c r="D9" s="5" t="n">
        <v>567</v>
      </c>
      <c r="E9" s="4" t="inlineStr">
        <is>
          <t xml:space="preserve"> </t>
        </is>
      </c>
      <c r="F9" s="4" t="inlineStr">
        <is>
          <t xml:space="preserve"> </t>
        </is>
      </c>
      <c r="G9" s="4" t="inlineStr">
        <is>
          <t xml:space="preserve"> </t>
        </is>
      </c>
      <c r="H9" s="4" t="inlineStr">
        <is>
          <t xml:space="preserve"> </t>
        </is>
      </c>
      <c r="I9" s="5" t="n">
        <v>567</v>
      </c>
      <c r="J9" s="4" t="inlineStr">
        <is>
          <t xml:space="preserve"> </t>
        </is>
      </c>
      <c r="K9" s="5" t="n">
        <v>567</v>
      </c>
    </row>
    <row r="10">
      <c r="A10" s="4" t="inlineStr">
        <is>
          <t>Total transactions with owners of the Company</t>
        </is>
      </c>
      <c r="B10" s="4" t="inlineStr">
        <is>
          <t xml:space="preserve"> </t>
        </is>
      </c>
      <c r="C10" s="5" t="n">
        <v>8618</v>
      </c>
      <c r="D10" s="5" t="n">
        <v>567</v>
      </c>
      <c r="E10" s="5" t="n">
        <v>-11</v>
      </c>
      <c r="F10" s="4" t="inlineStr">
        <is>
          <t xml:space="preserve"> </t>
        </is>
      </c>
      <c r="G10" s="5" t="n">
        <v>-859</v>
      </c>
      <c r="H10" s="4" t="inlineStr">
        <is>
          <t xml:space="preserve"> </t>
        </is>
      </c>
      <c r="I10" s="5" t="n">
        <v>8315</v>
      </c>
      <c r="J10" s="5" t="n">
        <v>-430</v>
      </c>
      <c r="K10" s="5" t="n">
        <v>7885</v>
      </c>
    </row>
    <row r="11">
      <c r="A11" s="4" t="inlineStr">
        <is>
          <t>Comprehensive 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00</v>
      </c>
      <c r="I11" s="5" t="n">
        <v>-5200</v>
      </c>
      <c r="J11" s="5" t="n">
        <v>-369</v>
      </c>
      <c r="K11" s="5" t="n">
        <v>-5569</v>
      </c>
    </row>
    <row r="12">
      <c r="A12" s="4" t="inlineStr">
        <is>
          <t>Balance at Dec. 31, 2018</t>
        </is>
      </c>
      <c r="B12" s="4" t="inlineStr">
        <is>
          <t xml:space="preserve"> </t>
        </is>
      </c>
      <c r="C12" s="5" t="n">
        <v>44597</v>
      </c>
      <c r="D12" s="5" t="n">
        <v>7982</v>
      </c>
      <c r="E12" s="5" t="n">
        <v>1714</v>
      </c>
      <c r="F12" s="5" t="n">
        <v>761</v>
      </c>
      <c r="G12" s="5" t="n">
        <v>-859</v>
      </c>
      <c r="H12" s="5" t="n">
        <v>-43672</v>
      </c>
      <c r="I12" s="5" t="n">
        <v>10523</v>
      </c>
      <c r="J12" s="5" t="n">
        <v>481</v>
      </c>
      <c r="K12" s="5" t="n">
        <v>11004</v>
      </c>
    </row>
    <row r="13">
      <c r="A13" s="3" t="inlineStr">
        <is>
          <t>Transactions with owners of the Company:</t>
        </is>
      </c>
    </row>
    <row r="14">
      <c r="A14" s="4" t="inlineStr">
        <is>
          <t>Issuance of American Depository Shares (ADSs) on the NASDAQ, net of issuance costs</t>
        </is>
      </c>
      <c r="B14" s="4" t="inlineStr">
        <is>
          <t xml:space="preserve"> </t>
        </is>
      </c>
      <c r="C14" s="5" t="n">
        <v>2200</v>
      </c>
      <c r="D14" s="4" t="inlineStr">
        <is>
          <t xml:space="preserve"> </t>
        </is>
      </c>
      <c r="E14" s="5" t="n">
        <v>298</v>
      </c>
      <c r="F14" s="4" t="inlineStr">
        <is>
          <t xml:space="preserve"> </t>
        </is>
      </c>
      <c r="G14" s="4" t="inlineStr">
        <is>
          <t xml:space="preserve"> </t>
        </is>
      </c>
      <c r="H14" s="4" t="inlineStr">
        <is>
          <t xml:space="preserve"> </t>
        </is>
      </c>
      <c r="I14" s="5" t="n">
        <v>2498</v>
      </c>
      <c r="J14" s="4" t="inlineStr">
        <is>
          <t xml:space="preserve"> </t>
        </is>
      </c>
      <c r="K14" s="5" t="n">
        <v>2498</v>
      </c>
    </row>
    <row r="15">
      <c r="A15" s="4" t="inlineStr">
        <is>
          <t>Issuance of shares due to RSUs vesting</t>
        </is>
      </c>
      <c r="B15" s="4" t="inlineStr">
        <is>
          <t xml:space="preserve"> </t>
        </is>
      </c>
      <c r="C15" s="5" t="n">
        <v>104</v>
      </c>
      <c r="D15" s="4" t="inlineStr">
        <is>
          <t xml:space="preserve"> </t>
        </is>
      </c>
      <c r="E15" s="5" t="n">
        <v>-1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warrants</t>
        </is>
      </c>
      <c r="B16" s="4" t="inlineStr">
        <is>
          <t xml:space="preserve"> </t>
        </is>
      </c>
      <c r="C16" s="5" t="n">
        <v>85</v>
      </c>
      <c r="D16" s="5" t="n">
        <v>-42</v>
      </c>
      <c r="E16" s="4" t="inlineStr">
        <is>
          <t xml:space="preserve"> </t>
        </is>
      </c>
      <c r="F16" s="4" t="inlineStr">
        <is>
          <t xml:space="preserve"> </t>
        </is>
      </c>
      <c r="G16" s="4" t="inlineStr">
        <is>
          <t xml:space="preserve"> </t>
        </is>
      </c>
      <c r="H16" s="4" t="inlineStr">
        <is>
          <t xml:space="preserve"> </t>
        </is>
      </c>
      <c r="I16" s="5" t="n">
        <v>43</v>
      </c>
      <c r="J16" s="4" t="inlineStr">
        <is>
          <t xml:space="preserve"> </t>
        </is>
      </c>
      <c r="K16" s="5" t="n">
        <v>43</v>
      </c>
    </row>
    <row r="17">
      <c r="A17" s="4" t="inlineStr">
        <is>
          <t>Share-based payments</t>
        </is>
      </c>
      <c r="B17" s="4" t="inlineStr">
        <is>
          <t xml:space="preserve"> </t>
        </is>
      </c>
      <c r="C17" s="4" t="inlineStr">
        <is>
          <t xml:space="preserve"> </t>
        </is>
      </c>
      <c r="D17" s="4" t="inlineStr">
        <is>
          <t xml:space="preserve"> </t>
        </is>
      </c>
      <c r="E17" s="5" t="n">
        <v>1273</v>
      </c>
      <c r="F17" s="4" t="inlineStr">
        <is>
          <t xml:space="preserve"> </t>
        </is>
      </c>
      <c r="G17" s="4" t="inlineStr">
        <is>
          <t xml:space="preserve"> </t>
        </is>
      </c>
      <c r="H17" s="4" t="inlineStr">
        <is>
          <t xml:space="preserve"> </t>
        </is>
      </c>
      <c r="I17" s="5" t="n">
        <v>1273</v>
      </c>
      <c r="J17" s="4" t="inlineStr">
        <is>
          <t xml:space="preserve"> </t>
        </is>
      </c>
      <c r="K17" s="5" t="n">
        <v>1273</v>
      </c>
    </row>
    <row r="18">
      <c r="A18" s="4" t="inlineStr">
        <is>
          <t>Transfer of derivative instrument from liability to equity (see Note 10D)</t>
        </is>
      </c>
      <c r="B18" s="4" t="inlineStr">
        <is>
          <t xml:space="preserve"> </t>
        </is>
      </c>
      <c r="C18" s="4" t="inlineStr">
        <is>
          <t xml:space="preserve"> </t>
        </is>
      </c>
      <c r="D18" s="5" t="n">
        <v>1934</v>
      </c>
      <c r="E18" s="4" t="inlineStr">
        <is>
          <t xml:space="preserve"> </t>
        </is>
      </c>
      <c r="F18" s="4" t="inlineStr">
        <is>
          <t xml:space="preserve"> </t>
        </is>
      </c>
      <c r="G18" s="4" t="inlineStr">
        <is>
          <t xml:space="preserve"> </t>
        </is>
      </c>
      <c r="H18" s="4" t="inlineStr">
        <is>
          <t xml:space="preserve"> </t>
        </is>
      </c>
      <c r="I18" s="5" t="n">
        <v>1934</v>
      </c>
      <c r="J18" s="4" t="inlineStr">
        <is>
          <t xml:space="preserve"> </t>
        </is>
      </c>
      <c r="K18" s="5" t="n">
        <v>1934</v>
      </c>
    </row>
    <row r="19">
      <c r="A19" s="4" t="inlineStr">
        <is>
          <t>Total transactions with owners of the Company</t>
        </is>
      </c>
      <c r="B19" s="4" t="inlineStr">
        <is>
          <t xml:space="preserve"> </t>
        </is>
      </c>
      <c r="C19" s="5" t="n">
        <v>2389</v>
      </c>
      <c r="D19" s="5" t="n">
        <v>1892</v>
      </c>
      <c r="E19" s="5" t="n">
        <v>1467</v>
      </c>
      <c r="F19" s="4" t="inlineStr">
        <is>
          <t xml:space="preserve"> </t>
        </is>
      </c>
      <c r="G19" s="4" t="inlineStr">
        <is>
          <t xml:space="preserve"> </t>
        </is>
      </c>
      <c r="H19" s="4" t="inlineStr">
        <is>
          <t xml:space="preserve"> </t>
        </is>
      </c>
      <c r="I19" s="5" t="n">
        <v>5748</v>
      </c>
      <c r="J19" s="4" t="inlineStr">
        <is>
          <t xml:space="preserve"> </t>
        </is>
      </c>
      <c r="K19" s="5" t="n">
        <v>5748</v>
      </c>
    </row>
    <row r="20">
      <c r="A20" s="4" t="inlineStr">
        <is>
          <t>Comprehensive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850</v>
      </c>
      <c r="I20" s="5" t="n">
        <v>-5850</v>
      </c>
      <c r="J20" s="5" t="n">
        <v>-43</v>
      </c>
      <c r="K20" s="5" t="n">
        <v>-5893</v>
      </c>
    </row>
    <row r="21">
      <c r="A21" s="4" t="inlineStr">
        <is>
          <t>Balance at Dec. 31, 2019</t>
        </is>
      </c>
      <c r="B21" s="4" t="inlineStr">
        <is>
          <t xml:space="preserve"> </t>
        </is>
      </c>
      <c r="C21" s="5" t="n">
        <v>46986</v>
      </c>
      <c r="D21" s="5" t="n">
        <v>9874</v>
      </c>
      <c r="E21" s="5" t="n">
        <v>3181</v>
      </c>
      <c r="F21" s="5" t="n">
        <v>761</v>
      </c>
      <c r="G21" s="5" t="n">
        <v>-859</v>
      </c>
      <c r="H21" s="5" t="n">
        <v>-49522</v>
      </c>
      <c r="I21" s="5" t="n">
        <v>10421</v>
      </c>
      <c r="J21" s="5" t="n">
        <v>438</v>
      </c>
      <c r="K21" s="5" t="n">
        <v>10859</v>
      </c>
    </row>
    <row r="22">
      <c r="A22" s="3" t="inlineStr">
        <is>
          <t>Transactions with owners of the Company:</t>
        </is>
      </c>
    </row>
    <row r="23">
      <c r="A23" s="4" t="inlineStr">
        <is>
          <t>Issuance of American Depository Shares (ADSs) on the NASDAQ, net of issuance costs</t>
        </is>
      </c>
      <c r="B23" s="4" t="inlineStr">
        <is>
          <t xml:space="preserve"> </t>
        </is>
      </c>
      <c r="C23" s="5" t="n">
        <v>21200</v>
      </c>
      <c r="D23" s="5" t="n">
        <v>14825</v>
      </c>
      <c r="E23" s="5" t="n">
        <v>2723</v>
      </c>
      <c r="F23" s="4" t="inlineStr">
        <is>
          <t xml:space="preserve"> </t>
        </is>
      </c>
      <c r="G23" s="4" t="inlineStr">
        <is>
          <t xml:space="preserve"> </t>
        </is>
      </c>
      <c r="H23" s="4" t="inlineStr">
        <is>
          <t xml:space="preserve"> </t>
        </is>
      </c>
      <c r="I23" s="5" t="n">
        <v>38748</v>
      </c>
      <c r="J23" s="4" t="inlineStr">
        <is>
          <t xml:space="preserve"> </t>
        </is>
      </c>
      <c r="K23" s="5" t="n">
        <v>38748</v>
      </c>
    </row>
    <row r="24">
      <c r="A24" s="4" t="inlineStr">
        <is>
          <t>Exercise of warrants</t>
        </is>
      </c>
      <c r="B24" s="4" t="inlineStr">
        <is>
          <t xml:space="preserve"> </t>
        </is>
      </c>
      <c r="C24" s="5" t="n">
        <v>38013</v>
      </c>
      <c r="D24" s="5" t="n">
        <v>-23780</v>
      </c>
      <c r="E24" s="5" t="n">
        <v>455</v>
      </c>
      <c r="F24" s="4" t="inlineStr">
        <is>
          <t xml:space="preserve"> </t>
        </is>
      </c>
      <c r="G24" s="4" t="inlineStr">
        <is>
          <t xml:space="preserve"> </t>
        </is>
      </c>
      <c r="H24" s="4" t="inlineStr">
        <is>
          <t xml:space="preserve"> </t>
        </is>
      </c>
      <c r="I24" s="5" t="n">
        <v>14688</v>
      </c>
      <c r="J24" s="4" t="inlineStr">
        <is>
          <t xml:space="preserve"> </t>
        </is>
      </c>
      <c r="K24" s="5" t="n">
        <v>14688</v>
      </c>
    </row>
    <row r="25">
      <c r="A25" s="4" t="inlineStr">
        <is>
          <t>Share-based payments</t>
        </is>
      </c>
      <c r="B25" s="4" t="inlineStr">
        <is>
          <t xml:space="preserve"> </t>
        </is>
      </c>
      <c r="C25" s="5" t="n">
        <v>889</v>
      </c>
      <c r="D25" s="4" t="inlineStr">
        <is>
          <t xml:space="preserve"> </t>
        </is>
      </c>
      <c r="E25" s="5" t="n">
        <v>1756</v>
      </c>
      <c r="F25" s="4" t="inlineStr">
        <is>
          <t xml:space="preserve"> </t>
        </is>
      </c>
      <c r="G25" s="4" t="inlineStr">
        <is>
          <t xml:space="preserve"> </t>
        </is>
      </c>
      <c r="H25" s="4" t="inlineStr">
        <is>
          <t xml:space="preserve"> </t>
        </is>
      </c>
      <c r="I25" s="5" t="n">
        <v>2645</v>
      </c>
      <c r="J25" s="4" t="inlineStr">
        <is>
          <t xml:space="preserve"> </t>
        </is>
      </c>
      <c r="K25" s="5" t="n">
        <v>2645</v>
      </c>
    </row>
    <row r="26">
      <c r="A26" s="4" t="inlineStr">
        <is>
          <t>Transfer of derivative instrument from liability to equity (see Note 10D)</t>
        </is>
      </c>
      <c r="B26" s="4" t="inlineStr">
        <is>
          <t xml:space="preserve"> </t>
        </is>
      </c>
      <c r="C26" s="4" t="inlineStr">
        <is>
          <t xml:space="preserve"> </t>
        </is>
      </c>
      <c r="D26" s="5" t="n">
        <v>27386</v>
      </c>
      <c r="E26" s="4" t="inlineStr">
        <is>
          <t xml:space="preserve"> </t>
        </is>
      </c>
      <c r="F26" s="4" t="inlineStr">
        <is>
          <t xml:space="preserve"> </t>
        </is>
      </c>
      <c r="G26" s="4" t="inlineStr">
        <is>
          <t xml:space="preserve"> </t>
        </is>
      </c>
      <c r="H26" s="4" t="inlineStr">
        <is>
          <t xml:space="preserve"> </t>
        </is>
      </c>
      <c r="I26" s="5" t="n">
        <v>27386</v>
      </c>
      <c r="J26" s="4" t="inlineStr">
        <is>
          <t xml:space="preserve"> </t>
        </is>
      </c>
      <c r="K26" s="5" t="n">
        <v>27386</v>
      </c>
    </row>
    <row r="27">
      <c r="A27" s="4" t="inlineStr">
        <is>
          <t>ADS and warrants issued in connection with the purchase of a subsidiary (see Note 5B)</t>
        </is>
      </c>
      <c r="B27" s="4" t="inlineStr">
        <is>
          <t xml:space="preserve"> </t>
        </is>
      </c>
      <c r="C27" s="5" t="n">
        <v>11821</v>
      </c>
      <c r="D27" s="5" t="n">
        <v>1679</v>
      </c>
      <c r="E27" s="4" t="inlineStr">
        <is>
          <t xml:space="preserve"> </t>
        </is>
      </c>
      <c r="F27" s="4" t="inlineStr">
        <is>
          <t xml:space="preserve"> </t>
        </is>
      </c>
      <c r="G27" s="4" t="inlineStr">
        <is>
          <t xml:space="preserve"> </t>
        </is>
      </c>
      <c r="H27" s="4" t="inlineStr">
        <is>
          <t xml:space="preserve"> </t>
        </is>
      </c>
      <c r="I27" s="5" t="n">
        <v>13500</v>
      </c>
      <c r="J27" s="4" t="inlineStr">
        <is>
          <t xml:space="preserve"> </t>
        </is>
      </c>
      <c r="K27" s="5" t="n">
        <v>13500</v>
      </c>
    </row>
    <row r="28">
      <c r="A28" s="4" t="inlineStr">
        <is>
          <t>Total transactions with owners of the Company</t>
        </is>
      </c>
      <c r="C28" s="5" t="n">
        <v>71923</v>
      </c>
      <c r="D28" s="5" t="n">
        <v>20110</v>
      </c>
      <c r="E28" s="5" t="n">
        <v>4934</v>
      </c>
      <c r="F28" s="4" t="inlineStr">
        <is>
          <t xml:space="preserve"> </t>
        </is>
      </c>
      <c r="G28" s="4" t="inlineStr">
        <is>
          <t xml:space="preserve"> </t>
        </is>
      </c>
      <c r="H28" s="4" t="inlineStr">
        <is>
          <t xml:space="preserve"> </t>
        </is>
      </c>
      <c r="I28" s="5" t="n">
        <v>96967</v>
      </c>
      <c r="K28" s="5" t="n">
        <v>96967</v>
      </c>
    </row>
    <row r="29">
      <c r="A29" s="4" t="inlineStr">
        <is>
          <t>Comprehensive loss for the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999</v>
      </c>
      <c r="I29" s="5" t="n">
        <v>-27999</v>
      </c>
      <c r="J29" s="5" t="n">
        <v>-75</v>
      </c>
      <c r="K29" s="5" t="n">
        <v>-28074</v>
      </c>
    </row>
    <row r="30">
      <c r="A30" s="4" t="inlineStr">
        <is>
          <t>Balance at Dec. 31, 2020</t>
        </is>
      </c>
      <c r="B30" s="4" t="inlineStr">
        <is>
          <t xml:space="preserve"> </t>
        </is>
      </c>
      <c r="C30" s="6" t="n">
        <v>118909</v>
      </c>
      <c r="D30" s="6" t="n">
        <v>29984</v>
      </c>
      <c r="E30" s="6" t="n">
        <v>8115</v>
      </c>
      <c r="F30" s="6" t="n">
        <v>761</v>
      </c>
      <c r="G30" s="6" t="n">
        <v>-859</v>
      </c>
      <c r="H30" s="6" t="n">
        <v>-77521</v>
      </c>
      <c r="I30" s="6" t="n">
        <v>79389</v>
      </c>
      <c r="J30" s="6" t="n">
        <v>363</v>
      </c>
      <c r="K30" s="6" t="n">
        <v>797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Expense (Income), net (Tables)</t>
        </is>
      </c>
      <c r="B1" s="2" t="inlineStr">
        <is>
          <t>12 Months Ended</t>
        </is>
      </c>
    </row>
    <row r="2">
      <c r="B2" s="2" t="inlineStr">
        <is>
          <t>Dec. 31, 2020</t>
        </is>
      </c>
    </row>
    <row r="3">
      <c r="A3" s="3" t="inlineStr">
        <is>
          <t>Finance Expense (Income), net [Abstract]</t>
        </is>
      </c>
    </row>
    <row r="4">
      <c r="A4" s="4" t="inlineStr">
        <is>
          <t>Schedule of financing expenses (Income), net</t>
        </is>
      </c>
      <c r="B4" s="4" t="inlineStr">
        <is>
          <t xml:space="preserve">For the year ended December 31
2020 2019 2018
Finance expenses USD thousands
Fees and interest expense 56 81 9
Loss from exchange rate differences, net 5 100 106
Payment to Taoz, see Note 5A(3) - - 160
Warrant issuance costs - - 301
61 181 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Schedule of post-employee benefits</t>
        </is>
      </c>
      <c r="B4" s="4" t="inlineStr">
        <is>
          <t xml:space="preserve">For the Year ended December 31
2020 2019
USD thousands USD thousands
Short-term benefits 263 365
Post-employment benefits 265 285 </t>
        </is>
      </c>
    </row>
    <row r="5">
      <c r="A5" s="4" t="inlineStr">
        <is>
          <t>Schedule of defined contribution plan in respect of its employees</t>
        </is>
      </c>
      <c r="B5" s="4" t="inlineStr">
        <is>
          <t xml:space="preserve">For the Year ended December 31
2020 2019 2018
USD thousands USD thousands USD thousands
Amount recognized as expense in respect of defined contribution plan 197 136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sensitivity test to possible changes in USD/NIS exchange rate</t>
        </is>
      </c>
      <c r="B4" s="4" t="inlineStr">
        <is>
          <t xml:space="preserve">Sensitive instrument Income (loss) from Value Income (loss) from
Down 2% Down 5% Up 5% Up 2%
Cash and cash equivalents and deposits 10 24 489 (24 ) (10 )
Other current assets 30 75 1,500 (75 ) (30 )
Accounts payable (10 ) (26 ) (524 ) 26 10
Other payables (40 ) (100 ) (1,991 ) 100 40
Post-employment benefit liabilities (5 ) (13 ) (265 ) 13 5
Total income (loss) (15 ) (40 ) 40 15 </t>
        </is>
      </c>
    </row>
    <row r="5">
      <c r="A5" s="4" t="inlineStr">
        <is>
          <t>Schedule of financial instruments measured at fair value</t>
        </is>
      </c>
      <c r="B5" s="4" t="inlineStr">
        <is>
          <t xml:space="preserve"> December 31, 2019
Level 1 Level 2 Level 3 Total
USD thousands
Financial liabilities
Loan (see Note 5B) - - 2,000 2,000 </t>
        </is>
      </c>
    </row>
    <row r="6">
      <c r="A6" s="4" t="inlineStr">
        <is>
          <t>Schedule of fair value measurement</t>
        </is>
      </c>
      <c r="B6" s="4" t="inlineStr">
        <is>
          <t xml:space="preserve">Financial instrument Valuation method for determining fair value Significant unobservable inputs
For the year ended December 31, 2020
Warrants Black - Scholes expected term 5.3-5.42 years
expected volatility 107.17%-108.9%
annual risk free interest 0.40%-0.50%
dividend yield 0%
For the year ended December 31, 2019
Warrants Black - Scholes expected term 4.02-4.83 years
expected volatility 99%
annual risk free interest 1.95%
dividend yield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80" customWidth="1" min="3" max="3"/>
    <col width="16" customWidth="1" min="4" max="4"/>
    <col width="14" customWidth="1" min="5" max="5"/>
  </cols>
  <sheetData>
    <row r="1">
      <c r="A1" s="1" t="inlineStr">
        <is>
          <t>General (Details) - USD ($) $ in Thousands</t>
        </is>
      </c>
      <c r="B1" s="2" t="inlineStr">
        <is>
          <t>1 Months Ended</t>
        </is>
      </c>
      <c r="D1" s="2" t="inlineStr">
        <is>
          <t>12 Months Ended</t>
        </is>
      </c>
    </row>
    <row r="2">
      <c r="B2" s="2" t="inlineStr">
        <is>
          <t>Jan. 31, 2020</t>
        </is>
      </c>
      <c r="C2" s="2" t="inlineStr">
        <is>
          <t>Nov. 30, 2015</t>
        </is>
      </c>
      <c r="D2" s="2" t="inlineStr">
        <is>
          <t>Dec. 31, 2020</t>
        </is>
      </c>
      <c r="E2" s="2" t="inlineStr">
        <is>
          <t>Dec. 31, 2019</t>
        </is>
      </c>
    </row>
    <row r="3">
      <c r="A3" s="3" t="inlineStr">
        <is>
          <t>General (Textual)</t>
        </is>
      </c>
    </row>
    <row r="4">
      <c r="A4" s="4" t="inlineStr">
        <is>
          <t>Accumulated deficit</t>
        </is>
      </c>
      <c r="D4" s="6" t="n">
        <v>-77521</v>
      </c>
      <c r="E4" s="6" t="n">
        <v>-49522</v>
      </c>
    </row>
    <row r="5">
      <c r="A5" s="4" t="inlineStr">
        <is>
          <t>Description of warrants to purchase ADS</t>
        </is>
      </c>
      <c r="C5" s="4" t="inlineStr">
        <is>
          <t>Each ADS represents 10 ordinary shares with no par value following a reverse split in effect from August 23, 2020 (see Note 10A). Each 10 warrants enables the purchase of 1 ADS.</t>
        </is>
      </c>
    </row>
    <row r="6">
      <c r="A6" s="4" t="inlineStr">
        <is>
          <t>Contract to acquire, percentage</t>
        </is>
      </c>
      <c r="B6" s="4" t="inlineStr">
        <is>
          <t>100.00%</t>
        </is>
      </c>
    </row>
    <row r="7">
      <c r="A7" s="4" t="inlineStr">
        <is>
          <t>Private and public financing total value</t>
        </is>
      </c>
      <c r="D7" s="6" t="n">
        <v>93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Details) - Bank Of Israel [Member] - NIS</t>
        </is>
      </c>
      <c r="B1" s="2" t="inlineStr">
        <is>
          <t>12 Months Ended</t>
        </is>
      </c>
    </row>
    <row r="2">
      <c r="B2" s="2" t="inlineStr">
        <is>
          <t>Dec. 31, 2020</t>
        </is>
      </c>
      <c r="C2" s="2" t="inlineStr">
        <is>
          <t>Dec. 31, 2019</t>
        </is>
      </c>
      <c r="D2" s="2" t="inlineStr">
        <is>
          <t>Dec. 31, 2018</t>
        </is>
      </c>
    </row>
    <row r="3">
      <c r="A3" s="3" t="inlineStr">
        <is>
          <t>Foreign Exchange Rates [Line Items]</t>
        </is>
      </c>
    </row>
    <row r="4">
      <c r="A4" s="4" t="inlineStr">
        <is>
          <t>Representative exchange rate of USD (NIS/USD 1)</t>
        </is>
      </c>
      <c r="B4" s="8" t="n">
        <v>3.215</v>
      </c>
      <c r="C4" s="8" t="n">
        <v>3.456</v>
      </c>
      <c r="D4" s="8" t="n">
        <v>3.748</v>
      </c>
    </row>
    <row r="5">
      <c r="A5" s="4" t="inlineStr">
        <is>
          <t>Changes in exchange rates for the Year ended</t>
        </is>
      </c>
      <c r="B5" s="4" t="inlineStr">
        <is>
          <t>(7.00%)</t>
        </is>
      </c>
      <c r="C5" s="4" t="inlineStr">
        <is>
          <t>(7.80%)</t>
        </is>
      </c>
      <c r="D5" s="4" t="inlineStr">
        <is>
          <t>8.1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Office Improvements [Member] | Bottom of range [Member]</t>
        </is>
      </c>
    </row>
    <row r="4">
      <c r="A4" s="3" t="inlineStr">
        <is>
          <t>Significant Accounting Policies (Textual)</t>
        </is>
      </c>
    </row>
    <row r="5">
      <c r="A5" s="4" t="inlineStr">
        <is>
          <t>Depreciation of right-of-use asset</t>
        </is>
      </c>
      <c r="B5" s="4" t="inlineStr">
        <is>
          <t>2 years</t>
        </is>
      </c>
    </row>
    <row r="6">
      <c r="A6" s="4" t="inlineStr">
        <is>
          <t>Office Improvements [Member] | Top of range [Member]</t>
        </is>
      </c>
    </row>
    <row r="7">
      <c r="A7" s="3" t="inlineStr">
        <is>
          <t>Significant Accounting Policies (Textual)</t>
        </is>
      </c>
    </row>
    <row r="8">
      <c r="A8" s="4" t="inlineStr">
        <is>
          <t>Depreciation of right-of-use asset</t>
        </is>
      </c>
      <c r="B8" s="4" t="inlineStr">
        <is>
          <t>5 years</t>
        </is>
      </c>
    </row>
    <row r="9">
      <c r="A9" s="4" t="inlineStr">
        <is>
          <t>Motor Vehicles [Member] | Bottom of range [Member]</t>
        </is>
      </c>
    </row>
    <row r="10">
      <c r="A10" s="3" t="inlineStr">
        <is>
          <t>Significant Accounting Policies (Textual)</t>
        </is>
      </c>
    </row>
    <row r="11">
      <c r="A11" s="4" t="inlineStr">
        <is>
          <t>Depreciation of right-of-use asset</t>
        </is>
      </c>
      <c r="B11" s="4" t="inlineStr">
        <is>
          <t>2 years</t>
        </is>
      </c>
    </row>
    <row r="12">
      <c r="A12" s="4" t="inlineStr">
        <is>
          <t>Motor Vehicles [Member] | Top of range [Member]</t>
        </is>
      </c>
    </row>
    <row r="13">
      <c r="A13" s="3" t="inlineStr">
        <is>
          <t>Significant Accounting Policies (Textual)</t>
        </is>
      </c>
    </row>
    <row r="14">
      <c r="A14" s="4" t="inlineStr">
        <is>
          <t>Depreciation of right-of-use asset</t>
        </is>
      </c>
      <c r="B14" s="4" t="inlineStr">
        <is>
          <t>3 years</t>
        </is>
      </c>
    </row>
    <row r="15">
      <c r="A15" s="4" t="inlineStr">
        <is>
          <t>Office equipment [member] | Bottom of range [Member]</t>
        </is>
      </c>
    </row>
    <row r="16">
      <c r="A16" s="3" t="inlineStr">
        <is>
          <t>Significant Accounting Policies (Textual)</t>
        </is>
      </c>
    </row>
    <row r="17">
      <c r="A17" s="4" t="inlineStr">
        <is>
          <t>Depreciation of right-of-use asset</t>
        </is>
      </c>
      <c r="B17" s="4" t="inlineStr">
        <is>
          <t>5 years</t>
        </is>
      </c>
    </row>
    <row r="18">
      <c r="A18" s="4" t="inlineStr">
        <is>
          <t>Office equipment [member] | Top of range [Member]</t>
        </is>
      </c>
    </row>
    <row r="19">
      <c r="A19" s="3" t="inlineStr">
        <is>
          <t>Significant Accounting Policies (Textual)</t>
        </is>
      </c>
    </row>
    <row r="20">
      <c r="A20" s="4" t="inlineStr">
        <is>
          <t>Depreciation of right-of-use asset</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 width="14" customWidth="1" min="5" max="5"/>
  </cols>
  <sheetData>
    <row r="1">
      <c r="A1" s="1" t="inlineStr">
        <is>
          <t>Operating Segments (Details) - USD ($) $ in Thousand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s</t>
        </is>
      </c>
      <c r="C4" s="6" t="n">
        <v>1000</v>
      </c>
      <c r="D4" s="6" t="n">
        <v>1000</v>
      </c>
      <c r="E4" s="6" t="n">
        <v>1000</v>
      </c>
    </row>
    <row r="5">
      <c r="A5" s="4" t="inlineStr">
        <is>
          <t>Research and development expenses</t>
        </is>
      </c>
      <c r="C5" s="5" t="n">
        <v>7488</v>
      </c>
      <c r="D5" s="5" t="n">
        <v>2674</v>
      </c>
      <c r="E5" s="5" t="n">
        <v>5268</v>
      </c>
    </row>
    <row r="6">
      <c r="A6" s="4" t="inlineStr">
        <is>
          <t>Loss (profit) before sales, general and administrative expenses</t>
        </is>
      </c>
      <c r="C6" s="5" t="n">
        <v>6488</v>
      </c>
      <c r="D6" s="5" t="n">
        <v>1674</v>
      </c>
      <c r="E6" s="5" t="n">
        <v>4268</v>
      </c>
    </row>
    <row r="7">
      <c r="A7" s="4" t="inlineStr">
        <is>
          <t>Operating loss</t>
        </is>
      </c>
      <c r="C7" s="5" t="n">
        <v>12612</v>
      </c>
      <c r="D7" s="5" t="n">
        <v>7156</v>
      </c>
      <c r="E7" s="5" t="n">
        <v>7826</v>
      </c>
    </row>
    <row r="8">
      <c r="A8" s="4" t="inlineStr">
        <is>
          <t>Finance income (expenses), net</t>
        </is>
      </c>
      <c r="C8" s="5" t="n">
        <v>15462</v>
      </c>
      <c r="D8" s="5" t="n">
        <v>-1479</v>
      </c>
      <c r="E8" s="5" t="n">
        <v>-2257</v>
      </c>
    </row>
    <row r="9">
      <c r="A9" s="4" t="inlineStr">
        <is>
          <t>Tax Expenses</t>
        </is>
      </c>
      <c r="C9" s="4" t="inlineStr">
        <is>
          <t xml:space="preserve"> </t>
        </is>
      </c>
      <c r="D9" s="5" t="n">
        <v>216</v>
      </c>
      <c r="E9" s="4" t="inlineStr">
        <is>
          <t xml:space="preserve"> </t>
        </is>
      </c>
    </row>
    <row r="10">
      <c r="A10" s="4" t="inlineStr">
        <is>
          <t>Loss for the year</t>
        </is>
      </c>
      <c r="C10" s="5" t="n">
        <v>28074</v>
      </c>
      <c r="D10" s="5" t="n">
        <v>5893</v>
      </c>
      <c r="E10" s="5" t="n">
        <v>5569</v>
      </c>
    </row>
    <row r="11">
      <c r="A11" s="4" t="inlineStr">
        <is>
          <t>Pain and Hypertension [Member]</t>
        </is>
      </c>
    </row>
    <row r="12">
      <c r="A12" s="3" t="inlineStr">
        <is>
          <t>Disclosure of disaggregation of revenue from contracts with customers [line items]</t>
        </is>
      </c>
    </row>
    <row r="13">
      <c r="A13" s="4" t="inlineStr">
        <is>
          <t>Revenues</t>
        </is>
      </c>
      <c r="C13" s="5" t="n">
        <v>1000</v>
      </c>
      <c r="D13" s="5" t="n">
        <v>1000</v>
      </c>
      <c r="E13" s="5" t="n">
        <v>1000</v>
      </c>
    </row>
    <row r="14">
      <c r="A14" s="4" t="inlineStr">
        <is>
          <t>Research and development expenses</t>
        </is>
      </c>
      <c r="C14" s="5" t="n">
        <v>265</v>
      </c>
      <c r="D14" s="5" t="n">
        <v>395</v>
      </c>
      <c r="E14" s="5" t="n">
        <v>2185</v>
      </c>
    </row>
    <row r="15">
      <c r="A15" s="4" t="inlineStr">
        <is>
          <t>Loss (profit) before sales, general and administrative expenses</t>
        </is>
      </c>
      <c r="C15" s="5" t="n">
        <v>-735</v>
      </c>
      <c r="D15" s="5" t="n">
        <v>-605</v>
      </c>
      <c r="E15" s="5" t="n">
        <v>1185</v>
      </c>
    </row>
    <row r="16">
      <c r="A16" s="4" t="inlineStr">
        <is>
          <t>Oncology [Member]</t>
        </is>
      </c>
    </row>
    <row r="17">
      <c r="A17" s="3" t="inlineStr">
        <is>
          <t>Disclosure of disaggregation of revenue from contracts with customers [line items]</t>
        </is>
      </c>
    </row>
    <row r="18">
      <c r="A18" s="4" t="inlineStr">
        <is>
          <t>Revenues</t>
        </is>
      </c>
      <c r="C18" s="4" t="inlineStr">
        <is>
          <t xml:space="preserve"> </t>
        </is>
      </c>
      <c r="D18" s="4" t="inlineStr">
        <is>
          <t xml:space="preserve"> </t>
        </is>
      </c>
      <c r="E18" s="4" t="inlineStr">
        <is>
          <t xml:space="preserve"> </t>
        </is>
      </c>
    </row>
    <row r="19">
      <c r="A19" s="4" t="inlineStr">
        <is>
          <t>Research and development expenses</t>
        </is>
      </c>
      <c r="C19" s="5" t="n">
        <v>6466</v>
      </c>
      <c r="D19" s="5" t="n">
        <v>2041</v>
      </c>
      <c r="E19" s="5" t="n">
        <v>2537</v>
      </c>
    </row>
    <row r="20">
      <c r="A20" s="4" t="inlineStr">
        <is>
          <t>Loss (profit) before sales, general and administrative expenses</t>
        </is>
      </c>
      <c r="C20" s="5" t="n">
        <v>6466</v>
      </c>
      <c r="D20" s="5" t="n">
        <v>2041</v>
      </c>
      <c r="E20" s="5" t="n">
        <v>2537</v>
      </c>
    </row>
    <row r="21">
      <c r="A21" s="4" t="inlineStr">
        <is>
          <t>Total Reportable Segments [Member]</t>
        </is>
      </c>
    </row>
    <row r="22">
      <c r="A22" s="3" t="inlineStr">
        <is>
          <t>Disclosure of disaggregation of revenue from contracts with customers [line items]</t>
        </is>
      </c>
    </row>
    <row r="23">
      <c r="A23" s="4" t="inlineStr">
        <is>
          <t>Revenues</t>
        </is>
      </c>
      <c r="C23" s="5" t="n">
        <v>1000</v>
      </c>
      <c r="D23" s="5" t="n">
        <v>1000</v>
      </c>
      <c r="E23" s="5" t="n">
        <v>1000</v>
      </c>
    </row>
    <row r="24">
      <c r="A24" s="4" t="inlineStr">
        <is>
          <t>Research and development expenses</t>
        </is>
      </c>
      <c r="C24" s="5" t="n">
        <v>6731</v>
      </c>
      <c r="D24" s="5" t="n">
        <v>2436</v>
      </c>
      <c r="E24" s="5" t="n">
        <v>4722</v>
      </c>
    </row>
    <row r="25">
      <c r="A25" s="4" t="inlineStr">
        <is>
          <t>Loss (profit) before sales, general and administrative expenses</t>
        </is>
      </c>
      <c r="C25" s="5" t="n">
        <v>5731</v>
      </c>
      <c r="D25" s="5" t="n">
        <v>1436</v>
      </c>
      <c r="E25" s="5" t="n">
        <v>3722</v>
      </c>
    </row>
    <row r="26">
      <c r="A26" s="4" t="inlineStr">
        <is>
          <t>Reconciliations [Member]</t>
        </is>
      </c>
    </row>
    <row r="27">
      <c r="A27" s="3" t="inlineStr">
        <is>
          <t>Disclosure of disaggregation of revenue from contracts with customers [line items]</t>
        </is>
      </c>
    </row>
    <row r="28">
      <c r="A28" s="4" t="inlineStr">
        <is>
          <t>Revenues</t>
        </is>
      </c>
      <c r="B28" s="4" t="inlineStr">
        <is>
          <t>[1]</t>
        </is>
      </c>
      <c r="C28" s="4" t="inlineStr">
        <is>
          <t xml:space="preserve"> </t>
        </is>
      </c>
      <c r="D28" s="4" t="inlineStr">
        <is>
          <t xml:space="preserve"> </t>
        </is>
      </c>
      <c r="E28" s="4" t="inlineStr">
        <is>
          <t xml:space="preserve"> </t>
        </is>
      </c>
    </row>
    <row r="29">
      <c r="A29" s="4" t="inlineStr">
        <is>
          <t>Research and development expenses</t>
        </is>
      </c>
      <c r="B29" s="4" t="inlineStr">
        <is>
          <t>[1]</t>
        </is>
      </c>
      <c r="C29" s="5" t="n">
        <v>757</v>
      </c>
      <c r="D29" s="5" t="n">
        <v>238</v>
      </c>
      <c r="E29" s="5" t="n">
        <v>546</v>
      </c>
    </row>
    <row r="30">
      <c r="A30" s="4" t="inlineStr">
        <is>
          <t>Loss (profit) before sales, general and administrative expenses</t>
        </is>
      </c>
      <c r="B30" s="4" t="inlineStr">
        <is>
          <t>[1]</t>
        </is>
      </c>
      <c r="C30" s="6" t="n">
        <v>757</v>
      </c>
      <c r="D30" s="6" t="n">
        <v>238</v>
      </c>
      <c r="E30" s="6" t="n">
        <v>546</v>
      </c>
    </row>
    <row r="31"/>
    <row r="32">
      <c r="A32" s="4" t="inlineStr">
        <is>
          <t>[1]</t>
        </is>
      </c>
      <c r="B32" s="4" t="inlineStr">
        <is>
          <t>Includes employees share based payments expenses.</t>
        </is>
      </c>
    </row>
  </sheetData>
  <mergeCells count="4">
    <mergeCell ref="A1:B2"/>
    <mergeCell ref="C1:E1"/>
    <mergeCell ref="A31:D31"/>
    <mergeCell ref="B32:D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Operating Segments (Details Textual)</t>
        </is>
      </c>
      <c r="B1" s="2" t="inlineStr">
        <is>
          <t>12 Months Ended</t>
        </is>
      </c>
    </row>
    <row r="2">
      <c r="B2" s="2" t="inlineStr">
        <is>
          <t>Dec. 31, 2020Segments</t>
        </is>
      </c>
    </row>
    <row r="3">
      <c r="A3" s="3" t="inlineStr">
        <is>
          <t>Disclosure of operating segments [abstract]</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Subsidiaries (Details) $ in Thousands</t>
        </is>
      </c>
      <c r="B1" s="2" t="inlineStr">
        <is>
          <t>Dec. 31, 2020USD ($)</t>
        </is>
      </c>
    </row>
    <row r="2">
      <c r="A2" s="3" t="inlineStr">
        <is>
          <t>Subsidiaries [Abstract]</t>
        </is>
      </c>
    </row>
    <row r="3">
      <c r="A3" s="4" t="inlineStr">
        <is>
          <t>IPR&amp;D related to TyrNovo (see 5A below)</t>
        </is>
      </c>
      <c r="B3" s="6" t="n">
        <v>6172</v>
      </c>
    </row>
    <row r="4">
      <c r="A4" s="4" t="inlineStr">
        <is>
          <t>IPR&amp;D related to Famewave (see 5B below)</t>
        </is>
      </c>
      <c r="B4" s="5" t="n">
        <v>14310</v>
      </c>
    </row>
    <row r="5">
      <c r="A5" s="4" t="inlineStr">
        <is>
          <t>Total intangible assets</t>
        </is>
      </c>
      <c r="B5" s="6" t="n">
        <v>20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Subsidiaries (Details 1) $ in Thousands</t>
        </is>
      </c>
      <c r="B1" s="2" t="inlineStr">
        <is>
          <t>Jan. 13, 2017USD ($)</t>
        </is>
      </c>
    </row>
    <row r="2">
      <c r="A2" s="3" t="inlineStr">
        <is>
          <t>Subsidiaries [Abstract]</t>
        </is>
      </c>
    </row>
    <row r="3">
      <c r="A3" s="4" t="inlineStr">
        <is>
          <t>Cash</t>
        </is>
      </c>
      <c r="B3" s="6" t="n">
        <v>2000</v>
      </c>
    </row>
    <row r="4">
      <c r="A4" s="4" t="inlineStr">
        <is>
          <t>Equity instruments issued (564,625 Ordinary Shares)</t>
        </is>
      </c>
      <c r="B4" s="5" t="n">
        <v>1800</v>
      </c>
      <c r="C4" s="4" t="inlineStr">
        <is>
          <t>[1]</t>
        </is>
      </c>
    </row>
    <row r="5">
      <c r="A5" s="4" t="inlineStr">
        <is>
          <t>Assignment of loan to the Company</t>
        </is>
      </c>
      <c r="B5" s="5" t="n">
        <v>-101</v>
      </c>
    </row>
    <row r="6">
      <c r="A6" s="4" t="inlineStr">
        <is>
          <t>Total consideration transferred</t>
        </is>
      </c>
      <c r="B6" s="6" t="n">
        <v>3699</v>
      </c>
    </row>
    <row r="7"/>
    <row r="8">
      <c r="A8" s="4" t="inlineStr">
        <is>
          <t>[1]</t>
        </is>
      </c>
      <c r="B8" s="4" t="inlineStr">
        <is>
          <t>The fair value of the Ordinary Shares issued was based on the listed share price of the Group on January 11, 2017 of approximately USD 3.19 per share.</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for the year</t>
        </is>
      </c>
      <c r="B4" s="6" t="n">
        <v>-28074</v>
      </c>
      <c r="C4" s="6" t="n">
        <v>-5893</v>
      </c>
      <c r="D4" s="6" t="n">
        <v>-5569</v>
      </c>
    </row>
    <row r="5">
      <c r="A5" s="3" t="inlineStr">
        <is>
          <t>Adjustments:</t>
        </is>
      </c>
    </row>
    <row r="6">
      <c r="A6" s="4" t="inlineStr">
        <is>
          <t>Depreciation</t>
        </is>
      </c>
      <c r="B6" s="5" t="n">
        <v>235</v>
      </c>
      <c r="C6" s="5" t="n">
        <v>178</v>
      </c>
      <c r="D6" s="5" t="n">
        <v>7</v>
      </c>
    </row>
    <row r="7">
      <c r="A7" s="4" t="inlineStr">
        <is>
          <t>Finance expenses (income), net</t>
        </is>
      </c>
      <c r="B7" s="5" t="n">
        <v>15462</v>
      </c>
      <c r="C7" s="5" t="n">
        <v>-1479</v>
      </c>
      <c r="D7" s="5" t="n">
        <v>-2257</v>
      </c>
    </row>
    <row r="8">
      <c r="A8" s="4" t="inlineStr">
        <is>
          <t>Share-based payments</t>
        </is>
      </c>
      <c r="B8" s="5" t="n">
        <v>2645</v>
      </c>
      <c r="C8" s="5" t="n">
        <v>1273</v>
      </c>
      <c r="D8" s="5" t="n">
        <v>773</v>
      </c>
    </row>
    <row r="9">
      <c r="A9" s="4" t="inlineStr">
        <is>
          <t>Income in regards with settlement with a minority shareholder of a subsidiary (see Note 5A)</t>
        </is>
      </c>
      <c r="B9" s="4" t="inlineStr">
        <is>
          <t xml:space="preserve"> </t>
        </is>
      </c>
      <c r="C9" s="4" t="inlineStr">
        <is>
          <t xml:space="preserve"> </t>
        </is>
      </c>
      <c r="D9" s="5" t="n">
        <v>-894</v>
      </c>
    </row>
    <row r="10">
      <c r="A10" s="4" t="inlineStr">
        <is>
          <t>Total adjustments</t>
        </is>
      </c>
      <c r="B10" s="5" t="n">
        <v>-9732</v>
      </c>
      <c r="C10" s="5" t="n">
        <v>-5921</v>
      </c>
      <c r="D10" s="5" t="n">
        <v>-7940</v>
      </c>
    </row>
    <row r="11">
      <c r="A11" s="3" t="inlineStr">
        <is>
          <t>Changes in assets and liabilities:</t>
        </is>
      </c>
    </row>
    <row r="12">
      <c r="A12" s="4" t="inlineStr">
        <is>
          <t>Changes in trade receivables and other current assets</t>
        </is>
      </c>
      <c r="B12" s="5" t="n">
        <v>501</v>
      </c>
      <c r="C12" s="5" t="n">
        <v>62</v>
      </c>
      <c r="D12" s="5" t="n">
        <v>-1111</v>
      </c>
    </row>
    <row r="13">
      <c r="A13" s="4" t="inlineStr">
        <is>
          <t>Changes in accounts payable</t>
        </is>
      </c>
      <c r="B13" s="5" t="n">
        <v>-2330</v>
      </c>
      <c r="C13" s="5" t="n">
        <v>503</v>
      </c>
      <c r="D13" s="5" t="n">
        <v>393</v>
      </c>
    </row>
    <row r="14">
      <c r="A14" s="4" t="inlineStr">
        <is>
          <t>Changes in other payables</t>
        </is>
      </c>
      <c r="B14" s="5" t="n">
        <v>-511</v>
      </c>
      <c r="C14" s="5" t="n">
        <v>-77</v>
      </c>
      <c r="D14" s="5" t="n">
        <v>241</v>
      </c>
    </row>
    <row r="15">
      <c r="A15" s="4" t="inlineStr">
        <is>
          <t>Changes in post-employment benefit liabilities</t>
        </is>
      </c>
      <c r="B15" s="5" t="n">
        <v>-20</v>
      </c>
      <c r="C15" s="5" t="n">
        <v>-148</v>
      </c>
      <c r="D15" s="5" t="n">
        <v>-63</v>
      </c>
    </row>
    <row r="16">
      <c r="A16" s="4" t="inlineStr">
        <is>
          <t>Changes in assets and liabilities, total</t>
        </is>
      </c>
      <c r="B16" s="5" t="n">
        <v>-2360</v>
      </c>
      <c r="C16" s="5" t="n">
        <v>340</v>
      </c>
      <c r="D16" s="5" t="n">
        <v>-540</v>
      </c>
    </row>
    <row r="17">
      <c r="A17" s="4" t="inlineStr">
        <is>
          <t>Net cash used in operating activities</t>
        </is>
      </c>
      <c r="B17" s="5" t="n">
        <v>-12092</v>
      </c>
      <c r="C17" s="5" t="n">
        <v>-5581</v>
      </c>
      <c r="D17" s="5" t="n">
        <v>-8480</v>
      </c>
    </row>
    <row r="18">
      <c r="A18" s="3" t="inlineStr">
        <is>
          <t>Cash flows from investing activities:</t>
        </is>
      </c>
    </row>
    <row r="19">
      <c r="A19" s="4" t="inlineStr">
        <is>
          <t>Cash assumed as part of acquisition of FameWave (See Note 5B)</t>
        </is>
      </c>
      <c r="B19" s="5" t="n">
        <v>69</v>
      </c>
      <c r="C19" s="4" t="inlineStr">
        <is>
          <t xml:space="preserve"> </t>
        </is>
      </c>
      <c r="D19" s="4" t="inlineStr">
        <is>
          <t xml:space="preserve"> </t>
        </is>
      </c>
    </row>
    <row r="20">
      <c r="A20" s="4" t="inlineStr">
        <is>
          <t>Investment in financial assets and loan granted (See Note 5B)</t>
        </is>
      </c>
      <c r="B20" s="4" t="inlineStr">
        <is>
          <t xml:space="preserve"> </t>
        </is>
      </c>
      <c r="C20" s="5" t="n">
        <v>-2100</v>
      </c>
      <c r="D20" s="4" t="inlineStr">
        <is>
          <t xml:space="preserve"> </t>
        </is>
      </c>
    </row>
    <row r="21">
      <c r="A21" s="4" t="inlineStr">
        <is>
          <t>Decrease (increase) in short and long term deposits</t>
        </is>
      </c>
      <c r="B21" s="5" t="n">
        <v>-49618</v>
      </c>
      <c r="C21" s="5" t="n">
        <v>1511</v>
      </c>
      <c r="D21" s="5" t="n">
        <v>1967</v>
      </c>
    </row>
    <row r="22">
      <c r="A22" s="4" t="inlineStr">
        <is>
          <t>Interest received</t>
        </is>
      </c>
      <c r="B22" s="5" t="n">
        <v>110</v>
      </c>
      <c r="C22" s="5" t="n">
        <v>151</v>
      </c>
      <c r="D22" s="5" t="n">
        <v>93</v>
      </c>
    </row>
    <row r="23">
      <c r="A23" s="4" t="inlineStr">
        <is>
          <t>Acquisition of fixed assets</t>
        </is>
      </c>
      <c r="B23" s="5" t="n">
        <v>-156</v>
      </c>
      <c r="C23" s="5" t="n">
        <v>-11</v>
      </c>
      <c r="D23" s="5" t="n">
        <v>-16</v>
      </c>
    </row>
    <row r="24">
      <c r="A24" s="4" t="inlineStr">
        <is>
          <t>Net cash provided by (used in) investing activities</t>
        </is>
      </c>
      <c r="B24" s="5" t="n">
        <v>-49595</v>
      </c>
      <c r="C24" s="5" t="n">
        <v>-449</v>
      </c>
      <c r="D24" s="5" t="n">
        <v>2044</v>
      </c>
    </row>
    <row r="25">
      <c r="A25" s="3" t="inlineStr">
        <is>
          <t>Cash flows from financing activities:</t>
        </is>
      </c>
    </row>
    <row r="26">
      <c r="A26" s="4" t="inlineStr">
        <is>
          <t>Proceeds from issuance of ADSs</t>
        </is>
      </c>
      <c r="B26" s="5" t="n">
        <v>27925</v>
      </c>
      <c r="C26" s="5" t="n">
        <v>2594</v>
      </c>
      <c r="D26" s="5" t="n">
        <v>4683</v>
      </c>
    </row>
    <row r="27">
      <c r="A27" s="4" t="inlineStr">
        <is>
          <t>ADS issuance expenses paid</t>
        </is>
      </c>
      <c r="B27" s="5" t="n">
        <v>-2074</v>
      </c>
      <c r="C27" s="5" t="n">
        <v>-264</v>
      </c>
      <c r="D27" s="5" t="n">
        <v>-407</v>
      </c>
    </row>
    <row r="28">
      <c r="A28" s="4" t="inlineStr">
        <is>
          <t>Proceeds from issuance of warrants</t>
        </is>
      </c>
      <c r="B28" s="5" t="n">
        <v>26574</v>
      </c>
      <c r="C28" s="5" t="n">
        <v>3406</v>
      </c>
      <c r="D28" s="5" t="n">
        <v>3467</v>
      </c>
    </row>
    <row r="29">
      <c r="A29" s="4" t="inlineStr">
        <is>
          <t>Warrants issuance expenses paid</t>
        </is>
      </c>
      <c r="B29" s="5" t="n">
        <v>-3281</v>
      </c>
      <c r="C29" s="5" t="n">
        <v>-347</v>
      </c>
      <c r="D29" s="5" t="n">
        <v>-301</v>
      </c>
    </row>
    <row r="30">
      <c r="A30" s="4" t="inlineStr">
        <is>
          <t>Proceeds from exercise of warrant</t>
        </is>
      </c>
      <c r="B30" s="5" t="n">
        <v>19547</v>
      </c>
      <c r="C30" s="5" t="n">
        <v>43</v>
      </c>
      <c r="D30" s="5" t="n">
        <v>515</v>
      </c>
    </row>
    <row r="31">
      <c r="A31" s="4" t="inlineStr">
        <is>
          <t>Repayment of lease liability</t>
        </is>
      </c>
      <c r="B31" s="5" t="n">
        <v>-179</v>
      </c>
      <c r="C31" s="5" t="n">
        <v>-171</v>
      </c>
      <c r="D31" s="4" t="inlineStr">
        <is>
          <t xml:space="preserve"> </t>
        </is>
      </c>
    </row>
    <row r="32">
      <c r="A32" s="4" t="inlineStr">
        <is>
          <t>Interest paid</t>
        </is>
      </c>
      <c r="B32" s="5" t="n">
        <v>-24</v>
      </c>
      <c r="C32" s="5" t="n">
        <v>-28</v>
      </c>
      <c r="D32" s="5" t="n">
        <v>-169</v>
      </c>
    </row>
    <row r="33">
      <c r="A33" s="4" t="inlineStr">
        <is>
          <t>Net cash provided by financing activities</t>
        </is>
      </c>
      <c r="B33" s="5" t="n">
        <v>68488</v>
      </c>
      <c r="C33" s="5" t="n">
        <v>5233</v>
      </c>
      <c r="D33" s="5" t="n">
        <v>7788</v>
      </c>
    </row>
    <row r="34">
      <c r="A34" s="4" t="inlineStr">
        <is>
          <t>Net increase (decrease) in cash and cash equivalents</t>
        </is>
      </c>
      <c r="B34" s="5" t="n">
        <v>6801</v>
      </c>
      <c r="C34" s="5" t="n">
        <v>-797</v>
      </c>
      <c r="D34" s="5" t="n">
        <v>1352</v>
      </c>
    </row>
    <row r="35">
      <c r="A35" s="4" t="inlineStr">
        <is>
          <t>Cash and cash equivalents at the beginning of the year</t>
        </is>
      </c>
      <c r="B35" s="5" t="n">
        <v>4385</v>
      </c>
      <c r="C35" s="5" t="n">
        <v>5163</v>
      </c>
      <c r="D35" s="5" t="n">
        <v>3947</v>
      </c>
    </row>
    <row r="36">
      <c r="A36" s="4" t="inlineStr">
        <is>
          <t>Effect of translation adjustments on cash and cash aquivalents</t>
        </is>
      </c>
      <c r="B36" s="5" t="n">
        <v>61</v>
      </c>
      <c r="C36" s="5" t="n">
        <v>19</v>
      </c>
      <c r="D36" s="5" t="n">
        <v>-136</v>
      </c>
    </row>
    <row r="37">
      <c r="A37" s="4" t="inlineStr">
        <is>
          <t>Cash and cash equivalents at end of the year</t>
        </is>
      </c>
      <c r="B37" s="5" t="n">
        <v>11247</v>
      </c>
      <c r="C37" s="5" t="n">
        <v>4385</v>
      </c>
      <c r="D37" s="5" t="n">
        <v>5163</v>
      </c>
    </row>
    <row r="38">
      <c r="A38" s="3" t="inlineStr">
        <is>
          <t>Non- Cash activities:</t>
        </is>
      </c>
    </row>
    <row r="39">
      <c r="A39" s="4" t="inlineStr">
        <is>
          <t>Reclassification of non-tradable derivatives until registered for trading</t>
        </is>
      </c>
      <c r="B39" s="6" t="n">
        <v>27386</v>
      </c>
      <c r="C39" s="6" t="n">
        <v>1934</v>
      </c>
      <c r="D39" s="6" t="n">
        <v>5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6" customWidth="1" min="2" max="2"/>
    <col width="13" customWidth="1" min="3" max="3"/>
  </cols>
  <sheetData>
    <row r="1">
      <c r="A1" s="1" t="inlineStr">
        <is>
          <t>Subsidiaries (Details 2) - Tyr Novo Ltd [Member] $ in Thousands</t>
        </is>
      </c>
      <c r="B1" s="2" t="inlineStr">
        <is>
          <t>Jan. 13, 2017USD ($)</t>
        </is>
      </c>
    </row>
    <row r="2">
      <c r="A2" s="3" t="inlineStr">
        <is>
          <t>Statement Line Items [Line Items]</t>
        </is>
      </c>
    </row>
    <row r="3">
      <c r="A3" s="4" t="inlineStr">
        <is>
          <t>Current assets</t>
        </is>
      </c>
      <c r="B3" s="6" t="n">
        <v>21</v>
      </c>
    </row>
    <row r="4">
      <c r="A4" s="4" t="inlineStr">
        <is>
          <t>Fixed assets, net</t>
        </is>
      </c>
      <c r="B4" s="5" t="n">
        <v>3</v>
      </c>
    </row>
    <row r="5">
      <c r="A5" s="4" t="inlineStr">
        <is>
          <t>Intangible assets</t>
        </is>
      </c>
      <c r="B5" s="5" t="n">
        <v>6172</v>
      </c>
      <c r="C5" s="4" t="inlineStr">
        <is>
          <t>[1]</t>
        </is>
      </c>
    </row>
    <row r="6">
      <c r="A6" s="4" t="inlineStr">
        <is>
          <t>Short-term credit from bank</t>
        </is>
      </c>
      <c r="B6" s="5" t="n">
        <v>-16</v>
      </c>
    </row>
    <row r="7">
      <c r="A7" s="4" t="inlineStr">
        <is>
          <t>Trade payables</t>
        </is>
      </c>
      <c r="B7" s="5" t="n">
        <v>-123</v>
      </c>
    </row>
    <row r="8">
      <c r="A8" s="4" t="inlineStr">
        <is>
          <t>Other payables</t>
        </is>
      </c>
      <c r="B8" s="5" t="n">
        <v>-212</v>
      </c>
    </row>
    <row r="9">
      <c r="A9" s="4" t="inlineStr">
        <is>
          <t>Long-term related parties</t>
        </is>
      </c>
      <c r="B9" s="5" t="n">
        <v>-130</v>
      </c>
    </row>
    <row r="10">
      <c r="A10" s="4" t="inlineStr">
        <is>
          <t>Total net identifiable assets</t>
        </is>
      </c>
      <c r="B10" s="6" t="n">
        <v>5715</v>
      </c>
    </row>
    <row r="11"/>
    <row r="12">
      <c r="A12" s="4" t="inlineStr">
        <is>
          <t>[1]</t>
        </is>
      </c>
      <c r="B12" s="4" t="inlineStr">
        <is>
          <t>In-process research and development</t>
        </is>
      </c>
    </row>
  </sheetData>
  <mergeCells count="3">
    <mergeCell ref="B1:C1"/>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ubsidiaries (Details 3) - USD ($) $ in Thousands</t>
        </is>
      </c>
      <c r="B1" s="2" t="inlineStr">
        <is>
          <t>Mar. 14, 2019</t>
        </is>
      </c>
      <c r="C1" s="2" t="inlineStr">
        <is>
          <t>Jan. 13, 2017</t>
        </is>
      </c>
    </row>
    <row r="2">
      <c r="A2" s="3" t="inlineStr">
        <is>
          <t>Disclosure of subsidiaries [line items]</t>
        </is>
      </c>
    </row>
    <row r="3">
      <c r="A3" s="4" t="inlineStr">
        <is>
          <t>Cash</t>
        </is>
      </c>
      <c r="C3" s="6" t="n">
        <v>-2000</v>
      </c>
    </row>
    <row r="4">
      <c r="A4" s="4" t="inlineStr">
        <is>
          <t>Famewave Ltd [Member]</t>
        </is>
      </c>
    </row>
    <row r="5">
      <c r="A5" s="3" t="inlineStr">
        <is>
          <t>Disclosure of subsidiaries [line items]</t>
        </is>
      </c>
    </row>
    <row r="6">
      <c r="A6" s="4" t="inlineStr">
        <is>
          <t>Cash</t>
        </is>
      </c>
      <c r="B6" s="6" t="n">
        <v>69</v>
      </c>
    </row>
    <row r="7">
      <c r="A7" s="4" t="inlineStr">
        <is>
          <t>Intangible assets</t>
        </is>
      </c>
      <c r="B7" s="5" t="n">
        <v>14310</v>
      </c>
    </row>
    <row r="8">
      <c r="A8" s="4" t="inlineStr">
        <is>
          <t>Other receivables</t>
        </is>
      </c>
      <c r="B8" s="5" t="n">
        <v>6</v>
      </c>
    </row>
    <row r="9">
      <c r="A9" s="4" t="inlineStr">
        <is>
          <t>Trade payables</t>
        </is>
      </c>
      <c r="B9" s="5" t="n">
        <v>-2283</v>
      </c>
    </row>
    <row r="10">
      <c r="A10" s="4" t="inlineStr">
        <is>
          <t>Other payables</t>
        </is>
      </c>
      <c r="B10" s="5" t="n">
        <v>-2102</v>
      </c>
    </row>
    <row r="11">
      <c r="A11" s="4" t="inlineStr">
        <is>
          <t>Total net identifiable assets</t>
        </is>
      </c>
      <c r="B11" s="6"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idiaries (Details Textual) - USD ($) $ / shares in Units, $ in Thousands</t>
        </is>
      </c>
      <c r="B1" s="2" t="inlineStr">
        <is>
          <t>Jan. 13, 2017</t>
        </is>
      </c>
      <c r="C1" s="2" t="inlineStr">
        <is>
          <t>Dec. 31, 2019</t>
        </is>
      </c>
      <c r="D1" s="2" t="inlineStr">
        <is>
          <t>Jun. 30, 2018</t>
        </is>
      </c>
      <c r="E1" s="2" t="inlineStr">
        <is>
          <t>Oct. 31, 2017</t>
        </is>
      </c>
      <c r="F1" s="2" t="inlineStr">
        <is>
          <t>Jan. 11, 2017</t>
        </is>
      </c>
    </row>
    <row r="2">
      <c r="A2" s="3" t="inlineStr">
        <is>
          <t>Disclosure of detailed information about business combination [line items]</t>
        </is>
      </c>
    </row>
    <row r="3">
      <c r="A3" s="4" t="inlineStr">
        <is>
          <t>Cash proceeds</t>
        </is>
      </c>
      <c r="B3" s="6" t="n">
        <v>2000</v>
      </c>
    </row>
    <row r="4">
      <c r="A4" s="4" t="inlineStr">
        <is>
          <t>Percentage of ordinary shares acquired</t>
        </is>
      </c>
      <c r="D4" s="4" t="inlineStr">
        <is>
          <t>4.10%</t>
        </is>
      </c>
      <c r="E4" s="4" t="inlineStr">
        <is>
          <t>27.00%</t>
        </is>
      </c>
    </row>
    <row r="5">
      <c r="A5" s="4" t="inlineStr">
        <is>
          <t>Ordinary shares issued</t>
        </is>
      </c>
      <c r="B5" s="5" t="n">
        <v>564625</v>
      </c>
    </row>
    <row r="6">
      <c r="A6" s="4" t="inlineStr">
        <is>
          <t>Cash consideration paid</t>
        </is>
      </c>
      <c r="B6" s="6" t="n">
        <v>167</v>
      </c>
    </row>
    <row r="7">
      <c r="A7" s="4" t="inlineStr">
        <is>
          <t>Fair value of ordinary shares issued price per share</t>
        </is>
      </c>
      <c r="F7" s="7" t="n">
        <v>3.19</v>
      </c>
    </row>
    <row r="8">
      <c r="A8" s="4" t="inlineStr">
        <is>
          <t>Tyr Novo Ltd [Member]</t>
        </is>
      </c>
    </row>
    <row r="9">
      <c r="A9" s="3" t="inlineStr">
        <is>
          <t>Disclosure of detailed information about business combination [line items]</t>
        </is>
      </c>
    </row>
    <row r="10">
      <c r="A10" s="4" t="inlineStr">
        <is>
          <t>Cash proceeds</t>
        </is>
      </c>
      <c r="B10" s="6" t="n">
        <v>2000</v>
      </c>
    </row>
    <row r="11">
      <c r="A11" s="4" t="inlineStr">
        <is>
          <t>Percentage of ordinary shares acquired</t>
        </is>
      </c>
      <c r="B11" s="4" t="inlineStr">
        <is>
          <t>65.00%</t>
        </is>
      </c>
    </row>
    <row r="12">
      <c r="A12" s="4" t="inlineStr">
        <is>
          <t>Ordinary shares issued</t>
        </is>
      </c>
      <c r="B12" s="5" t="n">
        <v>9570</v>
      </c>
    </row>
    <row r="13">
      <c r="A13" s="4" t="inlineStr">
        <is>
          <t>Loans</t>
        </is>
      </c>
      <c r="B13" s="6" t="n">
        <v>101</v>
      </c>
    </row>
    <row r="14">
      <c r="A14" s="4" t="inlineStr">
        <is>
          <t>Goldman Hirsh Partners Ltd [Member]</t>
        </is>
      </c>
    </row>
    <row r="15">
      <c r="A15" s="3" t="inlineStr">
        <is>
          <t>Disclosure of detailed information about business combination [line items]</t>
        </is>
      </c>
    </row>
    <row r="16">
      <c r="A16" s="4" t="inlineStr">
        <is>
          <t>Cash proceeds</t>
        </is>
      </c>
      <c r="C16" s="6" t="n">
        <v>76</v>
      </c>
    </row>
    <row r="17">
      <c r="A17" s="4" t="inlineStr">
        <is>
          <t>Ordinary shares issued</t>
        </is>
      </c>
      <c r="B17" s="5" t="n">
        <v>564625</v>
      </c>
    </row>
    <row r="18">
      <c r="A18" s="4" t="inlineStr">
        <is>
          <t>Cash consideration paid</t>
        </is>
      </c>
      <c r="C18" s="6" t="n">
        <v>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idiaries (Details Textual 1) - USD ($) $ in Thousands</t>
        </is>
      </c>
      <c r="B1" s="2" t="inlineStr">
        <is>
          <t>Mar. 14, 2019</t>
        </is>
      </c>
      <c r="C1" s="2" t="inlineStr">
        <is>
          <t>Jun. 15, 2018</t>
        </is>
      </c>
      <c r="D1" s="2" t="inlineStr">
        <is>
          <t>Mar. 15, 2018</t>
        </is>
      </c>
      <c r="E1" s="2" t="inlineStr">
        <is>
          <t>Jun. 30, 2018</t>
        </is>
      </c>
      <c r="F1" s="2" t="inlineStr">
        <is>
          <t>Oct. 31, 2017</t>
        </is>
      </c>
      <c r="G1" s="2" t="inlineStr">
        <is>
          <t>Dec. 31, 2020</t>
        </is>
      </c>
      <c r="H1" s="2" t="inlineStr">
        <is>
          <t>Dec. 31, 2019</t>
        </is>
      </c>
      <c r="I1" s="2" t="inlineStr">
        <is>
          <t>Dec. 31, 2018</t>
        </is>
      </c>
      <c r="J1" s="2" t="inlineStr">
        <is>
          <t>Jan. 07, 2020</t>
        </is>
      </c>
      <c r="K1" s="2" t="inlineStr">
        <is>
          <t>Jan. 13, 2017</t>
        </is>
      </c>
    </row>
    <row r="2">
      <c r="A2" s="3" t="inlineStr">
        <is>
          <t>Disclosure of detailed information about business combination [line items]</t>
        </is>
      </c>
    </row>
    <row r="3">
      <c r="A3" s="4" t="inlineStr">
        <is>
          <t>Acquisition of additional stake percentage</t>
        </is>
      </c>
      <c r="F3" s="4" t="inlineStr">
        <is>
          <t>27.00%</t>
        </is>
      </c>
    </row>
    <row r="4">
      <c r="A4" s="4" t="inlineStr">
        <is>
          <t>Percentage of ordinary shares acquired</t>
        </is>
      </c>
      <c r="E4" s="4" t="inlineStr">
        <is>
          <t>4.10%</t>
        </is>
      </c>
      <c r="F4" s="4" t="inlineStr">
        <is>
          <t>27.00%</t>
        </is>
      </c>
    </row>
    <row r="5">
      <c r="A5" s="4" t="inlineStr">
        <is>
          <t>Held in ordinary shares</t>
        </is>
      </c>
      <c r="F5" s="5" t="n">
        <v>4024</v>
      </c>
    </row>
    <row r="6">
      <c r="A6" s="4" t="inlineStr">
        <is>
          <t>Percentage of issued and outstanding share capital</t>
        </is>
      </c>
      <c r="F6" s="4" t="inlineStr">
        <is>
          <t>6.00%</t>
        </is>
      </c>
    </row>
    <row r="7">
      <c r="A7" s="4" t="inlineStr">
        <is>
          <t>Ordinary shares issued</t>
        </is>
      </c>
      <c r="E7" s="5" t="n">
        <v>140845</v>
      </c>
    </row>
    <row r="8">
      <c r="A8" s="4" t="inlineStr">
        <is>
          <t>Carrying amount of net assets on date of the acquisition</t>
        </is>
      </c>
      <c r="E8" s="6" t="n">
        <v>1977</v>
      </c>
      <c r="F8" s="6" t="n">
        <v>2821</v>
      </c>
    </row>
    <row r="9">
      <c r="A9" s="4" t="inlineStr">
        <is>
          <t>Decrease in non-controlling interests</t>
        </is>
      </c>
      <c r="E9" s="5" t="n">
        <v>93</v>
      </c>
      <c r="F9" s="5" t="n">
        <v>768</v>
      </c>
    </row>
    <row r="10">
      <c r="A10" s="4" t="inlineStr">
        <is>
          <t>Increase in share premium</t>
        </is>
      </c>
      <c r="E10" s="5" t="n">
        <v>237</v>
      </c>
      <c r="F10" s="5" t="n">
        <v>1483</v>
      </c>
    </row>
    <row r="11">
      <c r="A11" s="4" t="inlineStr">
        <is>
          <t>Decrease in a capital reserve for transactions with non-controlling interest</t>
        </is>
      </c>
      <c r="E11" s="5" t="n">
        <v>144</v>
      </c>
      <c r="F11" s="6" t="n">
        <v>715</v>
      </c>
    </row>
    <row r="12">
      <c r="A12" s="4" t="inlineStr">
        <is>
          <t>Percentage of issued and outstanding ordinary shares</t>
        </is>
      </c>
      <c r="C12" s="4" t="inlineStr">
        <is>
          <t>97.40%</t>
        </is>
      </c>
      <c r="D12" s="4" t="inlineStr">
        <is>
          <t>91.90%</t>
        </is>
      </c>
    </row>
    <row r="13">
      <c r="A13" s="4" t="inlineStr">
        <is>
          <t>Fair value of the shares issued in consideration for waving the rights amount</t>
        </is>
      </c>
      <c r="B13" s="6" t="n">
        <v>3500</v>
      </c>
      <c r="E13" s="5" t="n">
        <v>136</v>
      </c>
    </row>
    <row r="14">
      <c r="A14" s="4" t="inlineStr">
        <is>
          <t>Derivative financial liabilities</t>
        </is>
      </c>
      <c r="E14" s="5" t="n">
        <v>1030</v>
      </c>
    </row>
    <row r="15">
      <c r="A15" s="4" t="inlineStr">
        <is>
          <t>Increase in share premium deriving from the waiving of the rights</t>
        </is>
      </c>
      <c r="E15" s="5" t="n">
        <v>136</v>
      </c>
    </row>
    <row r="16">
      <c r="A16" s="4" t="inlineStr">
        <is>
          <t>Finance expense</t>
        </is>
      </c>
      <c r="E16" s="5" t="n">
        <v>160</v>
      </c>
    </row>
    <row r="17">
      <c r="A17" s="4" t="inlineStr">
        <is>
          <t>Description of agreement</t>
        </is>
      </c>
      <c r="B17" s="4" t="inlineStr">
        <is>
          <t>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finance its operation until the closing of the acquisition. The acquisition closed on January 7, 2020.</t>
        </is>
      </c>
    </row>
    <row r="18">
      <c r="A18" s="4" t="inlineStr">
        <is>
          <t>Description of acquisition agreement</t>
        </is>
      </c>
      <c r="B18" s="4" t="inlineStr">
        <is>
          <t>The aggregate purchase price paid by the Company for 100% of shareholders, and other stake holders (a) 807,561 of the Company’s ADSs, (b) warrants to purchase 403,781 additional ADSs with a term of exercise of 4 years beginning on the date of issuance, and subject to other terms and conditions as set forth herein and in the ‘warrant agreements of the Company (c) 54,472 RSUs and 27,236 options to purchase 27,236 shares of the Company.</t>
        </is>
      </c>
    </row>
    <row r="19">
      <c r="A19" s="4" t="inlineStr">
        <is>
          <t>Additional shares issued</t>
        </is>
      </c>
      <c r="B19" s="5" t="n">
        <v>284553</v>
      </c>
    </row>
    <row r="20">
      <c r="A20" s="4" t="inlineStr">
        <is>
          <t>Percentage of non-diluted basis</t>
        </is>
      </c>
      <c r="J20" s="4" t="inlineStr">
        <is>
          <t>11.00%</t>
        </is>
      </c>
    </row>
    <row r="21">
      <c r="A21" s="4" t="inlineStr">
        <is>
          <t>Other income</t>
        </is>
      </c>
      <c r="E21" s="6" t="n">
        <v>894</v>
      </c>
      <c r="G21" s="4" t="inlineStr">
        <is>
          <t xml:space="preserve"> </t>
        </is>
      </c>
      <c r="H21" s="4" t="inlineStr">
        <is>
          <t xml:space="preserve"> </t>
        </is>
      </c>
      <c r="I21" s="6" t="n">
        <v>894</v>
      </c>
    </row>
    <row r="22">
      <c r="A22" s="4" t="inlineStr">
        <is>
          <t>Percentage of recoverable amount</t>
        </is>
      </c>
      <c r="G22" s="4" t="inlineStr">
        <is>
          <t>15.00%</t>
        </is>
      </c>
    </row>
    <row r="23">
      <c r="A23" s="4" t="inlineStr">
        <is>
          <t>Minimum [Member]</t>
        </is>
      </c>
    </row>
    <row r="24">
      <c r="A24" s="3" t="inlineStr">
        <is>
          <t>Disclosure of detailed information about business combination [line items]</t>
        </is>
      </c>
    </row>
    <row r="25">
      <c r="A25" s="4" t="inlineStr">
        <is>
          <t>Group's ownership equity</t>
        </is>
      </c>
      <c r="H25" s="4" t="inlineStr">
        <is>
          <t>97.60%</t>
        </is>
      </c>
    </row>
    <row r="26">
      <c r="A26" s="4" t="inlineStr">
        <is>
          <t>Maximum [Member]</t>
        </is>
      </c>
    </row>
    <row r="27">
      <c r="A27" s="3" t="inlineStr">
        <is>
          <t>Disclosure of detailed information about business combination [line items]</t>
        </is>
      </c>
    </row>
    <row r="28">
      <c r="A28" s="4" t="inlineStr">
        <is>
          <t>Group's ownership equity</t>
        </is>
      </c>
      <c r="H28" s="4" t="inlineStr">
        <is>
          <t>98.47%</t>
        </is>
      </c>
    </row>
    <row r="29">
      <c r="A29" s="4" t="inlineStr">
        <is>
          <t>Tyr Novo Ltd [Member]</t>
        </is>
      </c>
    </row>
    <row r="30">
      <c r="A30" s="3" t="inlineStr">
        <is>
          <t>Disclosure of detailed information about business combination [line items]</t>
        </is>
      </c>
    </row>
    <row r="31">
      <c r="A31" s="4" t="inlineStr">
        <is>
          <t>Percentage of ordinary shares acquired</t>
        </is>
      </c>
      <c r="K31" s="4" t="inlineStr">
        <is>
          <t>65.00%</t>
        </is>
      </c>
    </row>
    <row r="32">
      <c r="A32" s="4" t="inlineStr">
        <is>
          <t>Ordinary shares issued</t>
        </is>
      </c>
      <c r="F32" s="5" t="n">
        <v>658484</v>
      </c>
    </row>
    <row r="33">
      <c r="A33" s="4" t="inlineStr">
        <is>
          <t>Direct ownership of equity</t>
        </is>
      </c>
      <c r="H33" s="5" t="n">
        <v>13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Statement Line Items [Line Items]</t>
        </is>
      </c>
    </row>
    <row r="3">
      <c r="A3" s="4" t="inlineStr">
        <is>
          <t>Total cash and cash equivalents</t>
        </is>
      </c>
      <c r="B3" s="6" t="n">
        <v>11247</v>
      </c>
      <c r="C3" s="6" t="n">
        <v>4385</v>
      </c>
      <c r="D3" s="6" t="n">
        <v>5163</v>
      </c>
      <c r="E3" s="6" t="n">
        <v>3947</v>
      </c>
    </row>
    <row r="4">
      <c r="A4" s="4" t="inlineStr">
        <is>
          <t>USD [Member]</t>
        </is>
      </c>
    </row>
    <row r="5">
      <c r="A5" s="3" t="inlineStr">
        <is>
          <t>Statement Line Items [Line Items]</t>
        </is>
      </c>
    </row>
    <row r="6">
      <c r="A6" s="4" t="inlineStr">
        <is>
          <t>Total cash and cash equivalents</t>
        </is>
      </c>
      <c r="B6" s="5" t="n">
        <v>10758</v>
      </c>
      <c r="C6" s="5" t="n">
        <v>4279</v>
      </c>
    </row>
    <row r="7">
      <c r="A7" s="4" t="inlineStr">
        <is>
          <t>Other currencies [Member]</t>
        </is>
      </c>
    </row>
    <row r="8">
      <c r="A8" s="3" t="inlineStr">
        <is>
          <t>Statement Line Items [Line Items]</t>
        </is>
      </c>
    </row>
    <row r="9">
      <c r="A9" s="4" t="inlineStr">
        <is>
          <t>Total cash and cash equivalents</t>
        </is>
      </c>
      <c r="B9" s="6" t="n">
        <v>489</v>
      </c>
      <c r="C9" s="6" t="n">
        <v>1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Research and Development Expenses (Details) - USD ($) $ in Thousands</t>
        </is>
      </c>
      <c r="C1" s="2" t="inlineStr">
        <is>
          <t>12 Months Ended</t>
        </is>
      </c>
    </row>
    <row r="2">
      <c r="C2" s="2" t="inlineStr">
        <is>
          <t>Dec. 31, 2020</t>
        </is>
      </c>
      <c r="D2" s="2" t="inlineStr">
        <is>
          <t>Dec. 31, 2019</t>
        </is>
      </c>
      <c r="E2" s="2" t="inlineStr">
        <is>
          <t>Dec. 31, 2018</t>
        </is>
      </c>
    </row>
    <row r="3">
      <c r="A3" s="3" t="inlineStr">
        <is>
          <t>Research and Development Expenses [Abstract]</t>
        </is>
      </c>
    </row>
    <row r="4">
      <c r="A4" s="4" t="inlineStr">
        <is>
          <t>Salaries, wages and related expenses</t>
        </is>
      </c>
      <c r="C4" s="6" t="n">
        <v>1209</v>
      </c>
      <c r="D4" s="6" t="n">
        <v>1012</v>
      </c>
      <c r="E4" s="6" t="n">
        <v>933</v>
      </c>
    </row>
    <row r="5">
      <c r="A5" s="4" t="inlineStr">
        <is>
          <t>Share-based payments</t>
        </is>
      </c>
      <c r="C5" s="5" t="n">
        <v>756</v>
      </c>
      <c r="D5" s="5" t="n">
        <v>238</v>
      </c>
      <c r="E5" s="5" t="n">
        <v>546</v>
      </c>
    </row>
    <row r="6">
      <c r="A6" s="4" t="inlineStr">
        <is>
          <t>Service Providers</t>
        </is>
      </c>
      <c r="B6" s="4" t="inlineStr">
        <is>
          <t>[1]</t>
        </is>
      </c>
      <c r="C6" s="5" t="n">
        <v>5523</v>
      </c>
      <c r="D6" s="5" t="n">
        <v>1424</v>
      </c>
      <c r="E6" s="5" t="n">
        <v>3789</v>
      </c>
    </row>
    <row r="7">
      <c r="A7" s="4" t="inlineStr">
        <is>
          <t>Research and development expense</t>
        </is>
      </c>
      <c r="C7" s="6" t="n">
        <v>7488</v>
      </c>
      <c r="D7" s="6" t="n">
        <v>2674</v>
      </c>
      <c r="E7" s="6" t="n">
        <v>5268</v>
      </c>
    </row>
    <row r="8"/>
    <row r="9">
      <c r="A9" s="4" t="inlineStr">
        <is>
          <t>[1]</t>
        </is>
      </c>
      <c r="B9" s="4" t="inlineStr">
        <is>
          <t>The Company has determined that it acts as an agent for certain transactions, see Note 3I. Accordingly, the Company recorded in 2020 USD 961 thousand as an offset of R&amp;amp;D costs and in 2019 USD 532. Receivables and payables regarding such transactions are recorded on a gross basis (see Notes 8 and 9, respectively).</t>
        </is>
      </c>
    </row>
  </sheetData>
  <mergeCells count="4">
    <mergeCell ref="A1:B2"/>
    <mergeCell ref="C1:E1"/>
    <mergeCell ref="A8:D8"/>
    <mergeCell ref="B9:D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 as at January 1, 2020</t>
        </is>
      </c>
      <c r="B4" s="6" t="n">
        <v>206</v>
      </c>
    </row>
    <row r="5">
      <c r="A5" s="4" t="inlineStr">
        <is>
          <t>Balance as at December 31, 2020</t>
        </is>
      </c>
      <c r="B5" s="5" t="n">
        <v>790</v>
      </c>
      <c r="C5" s="6" t="n">
        <v>206</v>
      </c>
    </row>
    <row r="6">
      <c r="A6" s="4" t="inlineStr">
        <is>
          <t>Lease receivables [Member]</t>
        </is>
      </c>
    </row>
    <row r="7">
      <c r="A7" s="3" t="inlineStr">
        <is>
          <t>Statement Line Items [Line Items]</t>
        </is>
      </c>
    </row>
    <row r="8">
      <c r="A8" s="4" t="inlineStr">
        <is>
          <t>Balance as at January 1, 2020</t>
        </is>
      </c>
      <c r="B8" s="5" t="n">
        <v>206</v>
      </c>
      <c r="C8" s="5" t="n">
        <v>0</v>
      </c>
    </row>
    <row r="9">
      <c r="A9" s="4" t="inlineStr">
        <is>
          <t>Depreciation on right-to-use assets</t>
        </is>
      </c>
      <c r="B9" s="5" t="n">
        <v>-233</v>
      </c>
      <c r="C9" s="5" t="n">
        <v>-194</v>
      </c>
    </row>
    <row r="10">
      <c r="A10" s="4" t="inlineStr">
        <is>
          <t>Change during the year</t>
        </is>
      </c>
      <c r="B10" s="5" t="n">
        <v>817</v>
      </c>
      <c r="C10" s="5" t="n">
        <v>400</v>
      </c>
    </row>
    <row r="11">
      <c r="A11" s="4" t="inlineStr">
        <is>
          <t>Balance as at December 31, 2020</t>
        </is>
      </c>
      <c r="B11" s="6" t="n">
        <v>790</v>
      </c>
      <c r="C11" s="6" t="n">
        <v>2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Statement Line Items [Line Items]</t>
        </is>
      </c>
    </row>
    <row r="3">
      <c r="A3" s="4" t="inlineStr">
        <is>
          <t>Total</t>
        </is>
      </c>
      <c r="B3" s="6" t="n">
        <v>1050</v>
      </c>
    </row>
    <row r="4">
      <c r="A4" s="4" t="inlineStr">
        <is>
          <t>Short-term lease liability</t>
        </is>
      </c>
      <c r="B4" s="5" t="n">
        <v>207</v>
      </c>
    </row>
    <row r="5">
      <c r="A5" s="4" t="inlineStr">
        <is>
          <t>Long-term lease liability</t>
        </is>
      </c>
      <c r="B5" s="5" t="n">
        <v>688</v>
      </c>
    </row>
    <row r="6">
      <c r="A6" s="4" t="inlineStr">
        <is>
          <t>Less than one year [Member]</t>
        </is>
      </c>
    </row>
    <row r="7">
      <c r="A7" s="3" t="inlineStr">
        <is>
          <t>Statement Line Items [Line Items]</t>
        </is>
      </c>
    </row>
    <row r="8">
      <c r="A8" s="4" t="inlineStr">
        <is>
          <t>Total</t>
        </is>
      </c>
      <c r="B8" s="5" t="n">
        <v>210</v>
      </c>
    </row>
    <row r="9">
      <c r="A9" s="4" t="inlineStr">
        <is>
          <t>One to five years [Member]</t>
        </is>
      </c>
    </row>
    <row r="10">
      <c r="A10" s="3" t="inlineStr">
        <is>
          <t>Statement Line Items [Line Items]</t>
        </is>
      </c>
    </row>
    <row r="11">
      <c r="A11" s="4" t="inlineStr">
        <is>
          <t>Total</t>
        </is>
      </c>
      <c r="B11" s="6" t="n">
        <v>8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Interest expenses on lease liability</t>
        </is>
      </c>
      <c r="B4" s="6" t="n">
        <v>41</v>
      </c>
      <c r="C4" s="6" t="n">
        <v>45</v>
      </c>
    </row>
    <row r="5">
      <c r="A5" s="4" t="inlineStr">
        <is>
          <t>Lease payments recognized as an expense</t>
        </is>
      </c>
      <c r="D5" s="6" t="n">
        <v>2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eases (Details Textual) - USD ($) $ in Thousands</t>
        </is>
      </c>
      <c r="B1" s="2" t="inlineStr">
        <is>
          <t>Dec. 31, 2020</t>
        </is>
      </c>
      <c r="C1" s="2" t="inlineStr">
        <is>
          <t>Sep. 15, 2020</t>
        </is>
      </c>
      <c r="D1" s="2" t="inlineStr">
        <is>
          <t>Dec. 31, 2019</t>
        </is>
      </c>
      <c r="E1" s="2" t="inlineStr">
        <is>
          <t>Dec. 31, 2018</t>
        </is>
      </c>
    </row>
    <row r="2">
      <c r="A2" s="3" t="inlineStr">
        <is>
          <t>Leases (Textual)</t>
        </is>
      </c>
    </row>
    <row r="3">
      <c r="A3" s="4" t="inlineStr">
        <is>
          <t>Lease liability and right-of-use asset</t>
        </is>
      </c>
      <c r="B3" s="6" t="n">
        <v>790</v>
      </c>
      <c r="D3" s="6" t="n">
        <v>206</v>
      </c>
    </row>
    <row r="4">
      <c r="A4" s="4" t="inlineStr">
        <is>
          <t>Lease liability</t>
        </is>
      </c>
      <c r="B4" s="5" t="n">
        <v>688</v>
      </c>
      <c r="D4" s="5" t="n">
        <v>28</v>
      </c>
    </row>
    <row r="5">
      <c r="A5" s="4" t="inlineStr">
        <is>
          <t>Lease receivables [Member]</t>
        </is>
      </c>
    </row>
    <row r="6">
      <c r="A6" s="3" t="inlineStr">
        <is>
          <t>Leases (Textual)</t>
        </is>
      </c>
    </row>
    <row r="7">
      <c r="A7" s="4" t="inlineStr">
        <is>
          <t>Lease liability and right-of-use asset</t>
        </is>
      </c>
      <c r="B7" s="6" t="n">
        <v>790</v>
      </c>
      <c r="C7" s="6" t="n">
        <v>817</v>
      </c>
      <c r="D7" s="6" t="n">
        <v>206</v>
      </c>
      <c r="E7" s="6" t="n">
        <v>0</v>
      </c>
    </row>
    <row r="8">
      <c r="A8" s="4" t="inlineStr">
        <is>
          <t>Lease liability</t>
        </is>
      </c>
      <c r="C8" s="6" t="n">
        <v>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 General Reporting
entity
A. Purple
Biotech Ltd. (hereinafter: "the Company "Purple" The
Company has two operating segments:
(i) Oncology,
which includes NT219, a therapeutic candidate which is a small molecule targeting the novel cancer drug resistance pathways IRS1/2
and STAT3. and CM24 a monoclonal antibody blocking CEACAM1, a novel immune checkpoint that supports tumor immune evasion and survival
through multiple pathways.
(ii) Pain
and Hypertension, which includes Consensi®, a combination drug approved by the FDA for marketing in the U.S and is partnered
in the U.S, China and South Korea. The
Company was incorporated in Israel as a private company in August 1968, and has been listed for trading on the Tel Aviv Stock
Exchange since September 1978. In October 2012, the Company disposed of all of its previous operations, and in July 2013, the
Company acquired shares of Kitov Pharmaceuticals Ltd. (hereinafter: " Kitov
B. The
Company's securities (American Depository Shares ("ADS") as well as
Series A warrants) were listed for trading on the NASDAQ in November 2015. Each ADS represents
10 ordinary shares with no par value following a reverse split in effect from August
23, 2020 (see Note 10A). Each 10 warrants enables the purchase of 1 ADS. In
December 2020 the Company changed its name from Kitov Pharma Ltd to Purple Biotech Ltd. The
Company's address is 4 Oppenheimer St., Science Park Rehovot 7670104 Israel.
C. In
January 2017, the Company acquired the majority of shares of TyrNovo Ltd. (hereinafter:
" TyrNovo In
January 2020, the Company acquired 100% of FameWave Ltd (hereinafter ""FameWave"), see also Note 5B. The
Company together with TyrNovo and FameWave are referred to, in these consolidated financial statements, as " the Group
D. Since
incorporation through December 31, 2020, the Group has incurred losses and negative cash
flows from operations mainly attributed to its development efforts and has an accumulated
deficit of USD 77.5 million. The Group has financed its operations mainly through private
and public financing rounds. Through December 31, 2020, the Company raised a total of
USD 93.8 million net (excluding exercise of warrants).
E. While
the COVID-19 pandemic has affected our operations to date to a certain extent such as
causing a slowdown in product sales and operation of clinical studies, the extent to which the COVID-19 pandemic
may impact our operations in the future will depend on future developments. In particular,
the continued spread of COVID-19 globally could materially adversely impact our operations
and workforce, including our manufacturing activities, clinical trials and product sales,
as well as our ability to continue to raise capit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Current Assets [Abstract]</t>
        </is>
      </c>
    </row>
    <row r="3">
      <c r="A3" s="4" t="inlineStr">
        <is>
          <t>Receivables</t>
        </is>
      </c>
      <c r="C3" s="6" t="n">
        <v>1493</v>
      </c>
    </row>
    <row r="4">
      <c r="A4" s="4" t="inlineStr">
        <is>
          <t>Government authorities</t>
        </is>
      </c>
      <c r="B4" s="6" t="n">
        <v>197</v>
      </c>
      <c r="C4" s="5" t="n">
        <v>182</v>
      </c>
    </row>
    <row r="5">
      <c r="A5" s="4" t="inlineStr">
        <is>
          <t>Prepaid expenses and other receivables</t>
        </is>
      </c>
      <c r="B5" s="5" t="n">
        <v>780</v>
      </c>
      <c r="C5" s="5" t="n">
        <v>232</v>
      </c>
    </row>
    <row r="6">
      <c r="A6" s="4" t="inlineStr">
        <is>
          <t>Total other current assets</t>
        </is>
      </c>
      <c r="B6" s="6" t="n">
        <v>977</v>
      </c>
      <c r="C6" s="6" t="n">
        <v>1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0</t>
        </is>
      </c>
      <c r="C1" s="2" t="inlineStr">
        <is>
          <t>Dec. 31, 2019</t>
        </is>
      </c>
    </row>
    <row r="2">
      <c r="A2" s="3" t="inlineStr">
        <is>
          <t>Trade and other payables [abstract]</t>
        </is>
      </c>
    </row>
    <row r="3">
      <c r="A3" s="4" t="inlineStr">
        <is>
          <t>Contract liabilities, see Note 14</t>
        </is>
      </c>
      <c r="B3" s="4" t="inlineStr">
        <is>
          <t xml:space="preserve"> </t>
        </is>
      </c>
      <c r="C3" s="6" t="n">
        <v>961</v>
      </c>
    </row>
    <row r="4">
      <c r="A4" s="4" t="inlineStr">
        <is>
          <t>Due to related parties - payroll related</t>
        </is>
      </c>
      <c r="B4" s="5" t="n">
        <v>541</v>
      </c>
      <c r="C4" s="5" t="n">
        <v>587</v>
      </c>
    </row>
    <row r="5">
      <c r="A5" s="4" t="inlineStr">
        <is>
          <t>Accrued expenses</t>
        </is>
      </c>
      <c r="B5" s="5" t="n">
        <v>880</v>
      </c>
      <c r="C5" s="5" t="n">
        <v>255</v>
      </c>
    </row>
    <row r="6">
      <c r="A6" s="4" t="inlineStr">
        <is>
          <t>Government authorities</t>
        </is>
      </c>
      <c r="B6" s="5" t="n">
        <v>43</v>
      </c>
      <c r="C6" s="5" t="n">
        <v>36</v>
      </c>
    </row>
    <row r="7">
      <c r="A7" s="4" t="inlineStr">
        <is>
          <t>Payroll related</t>
        </is>
      </c>
      <c r="B7" s="5" t="n">
        <v>229</v>
      </c>
      <c r="C7" s="5" t="n">
        <v>267</v>
      </c>
    </row>
    <row r="8">
      <c r="A8" s="4" t="inlineStr">
        <is>
          <t>Other Payables Total</t>
        </is>
      </c>
      <c r="B8" s="6" t="n">
        <v>1693</v>
      </c>
      <c r="C8" s="6" t="n">
        <v>2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Equity (Details) - shares shares in Thousands</t>
        </is>
      </c>
      <c r="C1" s="2" t="inlineStr">
        <is>
          <t>Dec. 31, 2020</t>
        </is>
      </c>
      <c r="D1" s="2" t="inlineStr">
        <is>
          <t>Dec. 31, 2019</t>
        </is>
      </c>
    </row>
    <row r="2">
      <c r="A2" s="4" t="inlineStr">
        <is>
          <t>Class A Preferred Shares [Member]</t>
        </is>
      </c>
    </row>
    <row r="3">
      <c r="A3" s="3" t="inlineStr">
        <is>
          <t>Disclosure of classes of share capital [line items]</t>
        </is>
      </c>
    </row>
    <row r="4">
      <c r="A4" s="4" t="inlineStr">
        <is>
          <t>Number of shares, Authorized</t>
        </is>
      </c>
      <c r="B4" s="4" t="inlineStr">
        <is>
          <t>[1]</t>
        </is>
      </c>
      <c r="C4" s="5" t="n">
        <v>10000</v>
      </c>
      <c r="D4" s="5" t="n">
        <v>10000</v>
      </c>
    </row>
    <row r="5">
      <c r="A5" s="4" t="inlineStr">
        <is>
          <t>Number of shares, Issued and paid-in</t>
        </is>
      </c>
      <c r="C5" s="4" t="inlineStr">
        <is>
          <t xml:space="preserve"> </t>
        </is>
      </c>
      <c r="D5" s="4" t="inlineStr">
        <is>
          <t xml:space="preserve"> </t>
        </is>
      </c>
    </row>
    <row r="6">
      <c r="A6" s="4" t="inlineStr">
        <is>
          <t>Class B Preferred Shares [Member]</t>
        </is>
      </c>
    </row>
    <row r="7">
      <c r="A7" s="3" t="inlineStr">
        <is>
          <t>Disclosure of classes of share capital [line items]</t>
        </is>
      </c>
    </row>
    <row r="8">
      <c r="A8" s="4" t="inlineStr">
        <is>
          <t>Number of shares, Authorized</t>
        </is>
      </c>
      <c r="B8" s="4" t="inlineStr">
        <is>
          <t>[1]</t>
        </is>
      </c>
      <c r="C8" s="5" t="n">
        <v>10000</v>
      </c>
      <c r="D8" s="5" t="n">
        <v>10000</v>
      </c>
    </row>
    <row r="9">
      <c r="A9" s="4" t="inlineStr">
        <is>
          <t>Number of shares, Issued and paid-in</t>
        </is>
      </c>
      <c r="C9" s="4" t="inlineStr">
        <is>
          <t xml:space="preserve"> </t>
        </is>
      </c>
      <c r="D9" s="4" t="inlineStr">
        <is>
          <t xml:space="preserve"> </t>
        </is>
      </c>
    </row>
    <row r="10">
      <c r="A10" s="4" t="inlineStr">
        <is>
          <t>Class C Preferred Shares [Member]</t>
        </is>
      </c>
    </row>
    <row r="11">
      <c r="A11" s="3" t="inlineStr">
        <is>
          <t>Disclosure of classes of share capital [line items]</t>
        </is>
      </c>
    </row>
    <row r="12">
      <c r="A12" s="4" t="inlineStr">
        <is>
          <t>Number of shares, Authorized</t>
        </is>
      </c>
      <c r="B12" s="4" t="inlineStr">
        <is>
          <t>[1]</t>
        </is>
      </c>
      <c r="C12" s="5" t="n">
        <v>10000</v>
      </c>
      <c r="D12" s="5" t="n">
        <v>10000</v>
      </c>
    </row>
    <row r="13">
      <c r="A13" s="4" t="inlineStr">
        <is>
          <t>Number of shares, Issued and paid-in</t>
        </is>
      </c>
      <c r="C13" s="4" t="inlineStr">
        <is>
          <t xml:space="preserve"> </t>
        </is>
      </c>
      <c r="D13" s="4" t="inlineStr">
        <is>
          <t xml:space="preserve"> </t>
        </is>
      </c>
    </row>
    <row r="14">
      <c r="A14" s="4" t="inlineStr">
        <is>
          <t>Class D Preferred Shares [Member]</t>
        </is>
      </c>
    </row>
    <row r="15">
      <c r="A15" s="3" t="inlineStr">
        <is>
          <t>Disclosure of classes of share capital [line items]</t>
        </is>
      </c>
    </row>
    <row r="16">
      <c r="A16" s="4" t="inlineStr">
        <is>
          <t>Number of shares, Authorized</t>
        </is>
      </c>
      <c r="B16" s="4" t="inlineStr">
        <is>
          <t>[1]</t>
        </is>
      </c>
      <c r="C16" s="5" t="n">
        <v>10000</v>
      </c>
      <c r="D16" s="5" t="n">
        <v>10000</v>
      </c>
    </row>
    <row r="17">
      <c r="A17" s="4" t="inlineStr">
        <is>
          <t>Number of shares, Issued and paid-in</t>
        </is>
      </c>
      <c r="C17" s="4" t="inlineStr">
        <is>
          <t xml:space="preserve"> </t>
        </is>
      </c>
      <c r="D17" s="4" t="inlineStr">
        <is>
          <t xml:space="preserve"> </t>
        </is>
      </c>
    </row>
    <row r="18">
      <c r="A18" s="4" t="inlineStr">
        <is>
          <t>Class E Preferred Shares [Member]</t>
        </is>
      </c>
    </row>
    <row r="19">
      <c r="A19" s="3" t="inlineStr">
        <is>
          <t>Disclosure of classes of share capital [line items]</t>
        </is>
      </c>
    </row>
    <row r="20">
      <c r="A20" s="4" t="inlineStr">
        <is>
          <t>Number of shares, Authorized</t>
        </is>
      </c>
      <c r="B20" s="4" t="inlineStr">
        <is>
          <t>[1]</t>
        </is>
      </c>
      <c r="C20" s="5" t="n">
        <v>10000</v>
      </c>
      <c r="D20" s="5" t="n">
        <v>10000</v>
      </c>
    </row>
    <row r="21">
      <c r="A21" s="4" t="inlineStr">
        <is>
          <t>Number of shares, Issued and paid-in</t>
        </is>
      </c>
      <c r="C21" s="4" t="inlineStr">
        <is>
          <t xml:space="preserve"> </t>
        </is>
      </c>
      <c r="D21" s="4" t="inlineStr">
        <is>
          <t xml:space="preserve"> </t>
        </is>
      </c>
    </row>
    <row r="22">
      <c r="A22" s="4" t="inlineStr">
        <is>
          <t>Ordinary Share [Member]</t>
        </is>
      </c>
    </row>
    <row r="23">
      <c r="A23" s="3" t="inlineStr">
        <is>
          <t>Disclosure of classes of share capital [line items]</t>
        </is>
      </c>
    </row>
    <row r="24">
      <c r="A24" s="4" t="inlineStr">
        <is>
          <t>Number of shares, Authorized</t>
        </is>
      </c>
      <c r="B24" s="4" t="inlineStr">
        <is>
          <t>[1]</t>
        </is>
      </c>
      <c r="C24" s="5" t="n">
        <v>10000</v>
      </c>
      <c r="D24" s="5" t="n">
        <v>250000</v>
      </c>
    </row>
    <row r="25">
      <c r="A25" s="4" t="inlineStr">
        <is>
          <t>Number of shares, Issued and paid-in</t>
        </is>
      </c>
      <c r="B25" s="4" t="inlineStr">
        <is>
          <t>[1]</t>
        </is>
      </c>
      <c r="C25" s="5" t="n">
        <v>172106</v>
      </c>
      <c r="D25" s="5" t="n">
        <v>19564</v>
      </c>
    </row>
    <row r="26"/>
    <row r="27">
      <c r="A27" s="4" t="inlineStr">
        <is>
          <t>[1]</t>
        </is>
      </c>
      <c r="B27" s="4" t="inlineStr">
        <is>
          <t>Restated to reflect a 1:10 reverse ratio of the ADSs, that took place in August 2020.</t>
        </is>
      </c>
    </row>
  </sheetData>
  <mergeCells count="3">
    <mergeCell ref="A1:B1"/>
    <mergeCell ref="A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quity (Details 1) - shares shares in Thousands</t>
        </is>
      </c>
      <c r="C1" s="2" t="inlineStr">
        <is>
          <t>12 Months Ended</t>
        </is>
      </c>
    </row>
    <row r="2">
      <c r="C2" s="2" t="inlineStr">
        <is>
          <t>Dec. 31, 2020</t>
        </is>
      </c>
      <c r="D2" s="2" t="inlineStr">
        <is>
          <t>Dec. 31, 2019</t>
        </is>
      </c>
      <c r="F2" s="2" t="inlineStr">
        <is>
          <t>Dec. 31, 2018</t>
        </is>
      </c>
    </row>
    <row r="3">
      <c r="A3" s="3" t="inlineStr">
        <is>
          <t>Changes in equity [abstract]</t>
        </is>
      </c>
    </row>
    <row r="4">
      <c r="A4" s="4" t="inlineStr">
        <is>
          <t>Issued as at January 1</t>
        </is>
      </c>
      <c r="B4" s="4" t="inlineStr">
        <is>
          <t>[1]</t>
        </is>
      </c>
      <c r="C4" s="5" t="n">
        <v>1956</v>
      </c>
      <c r="D4" s="5" t="n">
        <v>1601</v>
      </c>
      <c r="F4" s="5" t="n">
        <v>1122</v>
      </c>
    </row>
    <row r="5">
      <c r="A5" s="4" t="inlineStr">
        <is>
          <t>Issuance of ADSs (See D below)</t>
        </is>
      </c>
      <c r="C5" s="5" t="n">
        <v>8573</v>
      </c>
      <c r="D5" s="5" t="n">
        <v>343</v>
      </c>
      <c r="E5" s="4" t="inlineStr">
        <is>
          <t>[1]</t>
        </is>
      </c>
      <c r="F5" s="5" t="n">
        <v>326</v>
      </c>
      <c r="G5" s="4" t="inlineStr">
        <is>
          <t>[1]</t>
        </is>
      </c>
    </row>
    <row r="6">
      <c r="A6" s="4" t="inlineStr">
        <is>
          <t>Issuance of shares (See Note 5)</t>
        </is>
      </c>
      <c r="C6" s="4" t="inlineStr">
        <is>
          <t xml:space="preserve"> </t>
        </is>
      </c>
      <c r="D6" s="4" t="inlineStr">
        <is>
          <t xml:space="preserve"> </t>
        </is>
      </c>
      <c r="E6" s="4" t="inlineStr">
        <is>
          <t>[1]</t>
        </is>
      </c>
      <c r="F6" s="5" t="n">
        <v>80</v>
      </c>
      <c r="G6" s="4" t="inlineStr">
        <is>
          <t>[1]</t>
        </is>
      </c>
    </row>
    <row r="7">
      <c r="A7" s="4" t="inlineStr">
        <is>
          <t>Vesting of RSUs</t>
        </is>
      </c>
      <c r="C7" s="5" t="n">
        <v>7</v>
      </c>
      <c r="D7" s="5" t="n">
        <v>10</v>
      </c>
      <c r="E7" s="4" t="inlineStr">
        <is>
          <t>[1]</t>
        </is>
      </c>
      <c r="F7" s="5" t="n">
        <v>12</v>
      </c>
      <c r="G7" s="4" t="inlineStr">
        <is>
          <t>[1]</t>
        </is>
      </c>
    </row>
    <row r="8">
      <c r="A8" s="4" t="inlineStr">
        <is>
          <t>Exercise of warrants</t>
        </is>
      </c>
      <c r="C8" s="5" t="n">
        <v>6675</v>
      </c>
      <c r="D8" s="5" t="n">
        <v>3</v>
      </c>
      <c r="E8" s="4" t="inlineStr">
        <is>
          <t>[1]</t>
        </is>
      </c>
      <c r="F8" s="5" t="n">
        <v>61</v>
      </c>
      <c r="G8" s="4" t="inlineStr">
        <is>
          <t>[1]</t>
        </is>
      </c>
    </row>
    <row r="9">
      <c r="A9" s="4" t="inlineStr">
        <is>
          <t>Issued as at December 31</t>
        </is>
      </c>
      <c r="C9" s="5" t="n">
        <v>17211</v>
      </c>
      <c r="D9" s="5" t="n">
        <v>1956</v>
      </c>
      <c r="E9" s="4" t="inlineStr">
        <is>
          <t>[1]</t>
        </is>
      </c>
      <c r="F9" s="5" t="n">
        <v>1601</v>
      </c>
      <c r="G9" s="4" t="inlineStr">
        <is>
          <t>[1]</t>
        </is>
      </c>
    </row>
    <row r="10"/>
    <row r="11">
      <c r="A11" s="4" t="inlineStr">
        <is>
          <t>[1]</t>
        </is>
      </c>
      <c r="B11" s="4" t="inlineStr">
        <is>
          <t>Restated to reflect a 1:10 reverse ratio of the ADSs, that took place in August 2020.</t>
        </is>
      </c>
    </row>
  </sheetData>
  <mergeCells count="6">
    <mergeCell ref="A1:B2"/>
    <mergeCell ref="C1:G1"/>
    <mergeCell ref="D2:E2"/>
    <mergeCell ref="F2:G2"/>
    <mergeCell ref="A10:F10"/>
    <mergeCell ref="B11:F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quity (Details 2) - USD ($) $ in Thousands</t>
        </is>
      </c>
      <c r="B1" s="2" t="inlineStr">
        <is>
          <t>12 Months Ended</t>
        </is>
      </c>
    </row>
    <row r="2">
      <c r="B2" s="2" t="inlineStr">
        <is>
          <t>Dec. 31, 2020</t>
        </is>
      </c>
      <c r="C2" s="2" t="inlineStr">
        <is>
          <t>Dec. 31, 2019</t>
        </is>
      </c>
      <c r="D2" s="2" t="inlineStr">
        <is>
          <t>Dec. 31, 2018</t>
        </is>
      </c>
    </row>
    <row r="3">
      <c r="A3" s="3" t="inlineStr">
        <is>
          <t>Noncontrolling Interests [Line Items]</t>
        </is>
      </c>
    </row>
    <row r="4">
      <c r="A4" s="4" t="inlineStr">
        <is>
          <t>Current assets</t>
        </is>
      </c>
      <c r="B4" s="6" t="n">
        <v>59282</v>
      </c>
      <c r="C4" s="6" t="n">
        <v>8302</v>
      </c>
    </row>
    <row r="5">
      <c r="A5" s="4" t="inlineStr">
        <is>
          <t>Current liabilities</t>
        </is>
      </c>
      <c r="B5" s="5" t="n">
        <v>3098</v>
      </c>
      <c r="C5" s="5" t="n">
        <v>3546</v>
      </c>
    </row>
    <row r="6">
      <c r="A6" s="4" t="inlineStr">
        <is>
          <t>Loss allocated to non-controlling interests</t>
        </is>
      </c>
      <c r="B6" s="6" t="n">
        <v>75</v>
      </c>
      <c r="C6" s="6" t="n">
        <v>43</v>
      </c>
      <c r="D6" s="6" t="n">
        <v>369</v>
      </c>
    </row>
    <row r="7">
      <c r="A7" s="4" t="inlineStr">
        <is>
          <t>Non-controlling interests [Member] | Tyr Novo Ltd [Member]</t>
        </is>
      </c>
    </row>
    <row r="8">
      <c r="A8" s="3" t="inlineStr">
        <is>
          <t>Noncontrolling Interests [Line Items]</t>
        </is>
      </c>
    </row>
    <row r="9">
      <c r="A9" s="4" t="inlineStr">
        <is>
          <t>Non-controlling interests percentage</t>
        </is>
      </c>
      <c r="B9" s="4" t="inlineStr">
        <is>
          <t>1.53%</t>
        </is>
      </c>
      <c r="C9" s="4" t="inlineStr">
        <is>
          <t>1.53%</t>
        </is>
      </c>
    </row>
    <row r="10">
      <c r="A10" s="4" t="inlineStr">
        <is>
          <t>Non-current assets</t>
        </is>
      </c>
      <c r="B10" s="6" t="n">
        <v>16</v>
      </c>
      <c r="C10" s="6" t="n">
        <v>24</v>
      </c>
    </row>
    <row r="11">
      <c r="A11" s="4" t="inlineStr">
        <is>
          <t>Current assets</t>
        </is>
      </c>
      <c r="B11" s="5" t="n">
        <v>174</v>
      </c>
      <c r="C11" s="5" t="n">
        <v>192</v>
      </c>
    </row>
    <row r="12">
      <c r="A12" s="4" t="inlineStr">
        <is>
          <t>Current liabilities</t>
        </is>
      </c>
      <c r="B12" s="5" t="n">
        <v>-5543</v>
      </c>
      <c r="C12" s="5" t="n">
        <v>-646</v>
      </c>
    </row>
    <row r="13">
      <c r="A13" s="4" t="inlineStr">
        <is>
          <t>Net assets</t>
        </is>
      </c>
      <c r="B13" s="5" t="n">
        <v>-5353</v>
      </c>
      <c r="C13" s="5" t="n">
        <v>-430</v>
      </c>
    </row>
    <row r="14">
      <c r="A14" s="4" t="inlineStr">
        <is>
          <t>Net assets attributable to non-controlling interests</t>
        </is>
      </c>
      <c r="B14" s="5" t="n">
        <v>-82</v>
      </c>
      <c r="C14" s="5" t="n">
        <v>-7</v>
      </c>
    </row>
    <row r="15">
      <c r="A15" s="4" t="inlineStr">
        <is>
          <t>Loss for the year</t>
        </is>
      </c>
      <c r="B15" s="5" t="n">
        <v>4922</v>
      </c>
      <c r="C15" s="5" t="n">
        <v>2847</v>
      </c>
    </row>
    <row r="16">
      <c r="A16" s="4" t="inlineStr">
        <is>
          <t>Loss allocated to non-controlling interests</t>
        </is>
      </c>
      <c r="B16" s="6" t="n">
        <v>75</v>
      </c>
      <c r="C16" s="6" t="n">
        <v>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1" customWidth="1" min="1" max="1"/>
    <col width="17" customWidth="1" min="2" max="2"/>
    <col width="16" customWidth="1" min="3" max="3"/>
    <col width="14" customWidth="1" min="4" max="4"/>
    <col width="17" customWidth="1" min="5" max="5"/>
    <col width="14" customWidth="1" min="6" max="6"/>
    <col width="80" customWidth="1" min="7" max="7"/>
    <col width="14" customWidth="1" min="8" max="8"/>
    <col width="80" customWidth="1" min="9" max="9"/>
    <col width="80" customWidth="1" min="10" max="10"/>
    <col width="80" customWidth="1" min="11" max="11"/>
    <col width="80" customWidth="1" min="12" max="12"/>
    <col width="14" customWidth="1" min="13" max="13"/>
  </cols>
  <sheetData>
    <row r="1">
      <c r="A1" s="1" t="inlineStr">
        <is>
          <t>Equity (Details Textual) - USD ($) $ / shares in Units, $ in Thousands</t>
        </is>
      </c>
      <c r="B1" s="2" t="inlineStr">
        <is>
          <t>May 08, 2020</t>
        </is>
      </c>
      <c r="C1" s="2" t="inlineStr">
        <is>
          <t>Mar. 16, 2020</t>
        </is>
      </c>
      <c r="D1" s="2" t="inlineStr">
        <is>
          <t>Jun. 25, 2020</t>
        </is>
      </c>
      <c r="E1" s="2" t="inlineStr">
        <is>
          <t>Apr. 19, 2020</t>
        </is>
      </c>
      <c r="F1" s="2" t="inlineStr">
        <is>
          <t>Sep. 30, 2019</t>
        </is>
      </c>
      <c r="G1" s="2" t="inlineStr">
        <is>
          <t>Jan. 31, 2019</t>
        </is>
      </c>
      <c r="H1" s="2" t="inlineStr">
        <is>
          <t>Jun. 30, 2018</t>
        </is>
      </c>
      <c r="I1" s="2" t="inlineStr">
        <is>
          <t>Jun. 30, 2018</t>
        </is>
      </c>
      <c r="J1" s="2" t="inlineStr">
        <is>
          <t>Dec. 31, 2020</t>
        </is>
      </c>
      <c r="K1" s="2" t="inlineStr">
        <is>
          <t>Dec. 31, 2019</t>
        </is>
      </c>
      <c r="L1" s="2" t="inlineStr">
        <is>
          <t>Dec. 31, 2018</t>
        </is>
      </c>
      <c r="M1" s="2" t="inlineStr">
        <is>
          <t>Aug. 06, 2020</t>
        </is>
      </c>
    </row>
    <row r="2">
      <c r="A2" s="3" t="inlineStr">
        <is>
          <t>Equity (Textual)</t>
        </is>
      </c>
    </row>
    <row r="3">
      <c r="A3" s="4" t="inlineStr">
        <is>
          <t>Placement agent fees</t>
        </is>
      </c>
      <c r="J3" s="6" t="n">
        <v>1315</v>
      </c>
      <c r="K3" s="6" t="n">
        <v>900</v>
      </c>
      <c r="L3" s="6" t="n">
        <v>1525</v>
      </c>
    </row>
    <row r="4">
      <c r="A4" s="4" t="inlineStr">
        <is>
          <t>Warrants to purchase shares</t>
        </is>
      </c>
      <c r="D4" s="5" t="n">
        <v>2000000</v>
      </c>
    </row>
    <row r="5">
      <c r="A5" s="4" t="inlineStr">
        <is>
          <t>Exercised warrants</t>
        </is>
      </c>
      <c r="D5" s="5" t="n">
        <v>4675000</v>
      </c>
    </row>
    <row r="6">
      <c r="A6" s="4" t="inlineStr">
        <is>
          <t>Description of warrants rights</t>
        </is>
      </c>
      <c r="J6" s="4" t="inlineStr">
        <is>
          <t>During 2020, the Company issued 11 thousand ordinary shares on account of vested RSUs granted in 2017 and 2018 and 54 thousand fully vested RSUs were granted to an officer, See also Note 11A. During 2020, 6,675 thousand warrants, issued in March- June 2020, were exercised into 56,366 thousand ordinary shares. Subsequently, an amount of USD 23,780 thousand was recorded to share premium against receipts on accounts of warrants. During 2020 the Company acquired 100% of FameWave Ltd for the equity details, See Note 5B.</t>
        </is>
      </c>
      <c r="K6" s="4" t="inlineStr">
        <is>
          <t>During 2019, the Company issued 97 thousand ordinary shares on account of vested RSUs granted in 2017 and 2018. See also Note 11A. During 2019, 29 thousand warrants, issued in July 2017, were exercised into 29 thousand shares for a consideration of USD 43 thousand. Subsequently, an amount of USD 42 thousand was recorded to share premium against receipts on accounts of warrants.</t>
        </is>
      </c>
      <c r="L6" s="4" t="inlineStr">
        <is>
          <t>During 2018,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 During 2018, the Company issued 121 thousand ordinary shares on account of vested RSUs granted in 2017. See also Note 11A.</t>
        </is>
      </c>
    </row>
    <row r="7">
      <c r="A7" s="4" t="inlineStr">
        <is>
          <t>Company issued securities, description</t>
        </is>
      </c>
      <c r="J7" s="4" t="inlineStr">
        <is>
          <t>The Company’s authorized share capital is 1,000,000,000 ordinary shares, with no par value, and 50,000,000 non-voting senior preferred shares, with no par value, divided into 5 classes of 10,000,000 preferred shares in each class.</t>
        </is>
      </c>
    </row>
    <row r="8">
      <c r="A8" s="4" t="inlineStr">
        <is>
          <t>Finance expenses</t>
        </is>
      </c>
      <c r="H8" s="6" t="n">
        <v>160</v>
      </c>
    </row>
    <row r="9">
      <c r="A9" s="4" t="inlineStr">
        <is>
          <t>Share premium</t>
        </is>
      </c>
      <c r="J9" s="6" t="n">
        <v>118909</v>
      </c>
      <c r="K9" s="6" t="n">
        <v>46986</v>
      </c>
    </row>
    <row r="10">
      <c r="A10" s="4" t="inlineStr">
        <is>
          <t>Ordinary share capital</t>
        </is>
      </c>
      <c r="M10" s="5" t="n">
        <v>1000000000</v>
      </c>
    </row>
    <row r="11">
      <c r="A11" s="4" t="inlineStr">
        <is>
          <t>Warrants [Member]</t>
        </is>
      </c>
    </row>
    <row r="12">
      <c r="A12" s="3" t="inlineStr">
        <is>
          <t>Equity (Textual)</t>
        </is>
      </c>
    </row>
    <row r="13">
      <c r="A13" s="4" t="inlineStr">
        <is>
          <t>Warrants fair value</t>
        </is>
      </c>
      <c r="F13" s="6" t="n">
        <v>661</v>
      </c>
    </row>
    <row r="14">
      <c r="A14" s="4" t="inlineStr">
        <is>
          <t>Public Offering [Member]</t>
        </is>
      </c>
    </row>
    <row r="15">
      <c r="A15" s="3" t="inlineStr">
        <is>
          <t>Equity (Textual)</t>
        </is>
      </c>
    </row>
    <row r="16">
      <c r="A16" s="4" t="inlineStr">
        <is>
          <t>Warrants fair value</t>
        </is>
      </c>
      <c r="F16" s="6" t="n">
        <v>1273</v>
      </c>
    </row>
    <row r="17">
      <c r="A17" s="4" t="inlineStr">
        <is>
          <t>ADS [Member]</t>
        </is>
      </c>
    </row>
    <row r="18">
      <c r="A18" s="3" t="inlineStr">
        <is>
          <t>Equity (Textual)</t>
        </is>
      </c>
    </row>
    <row r="19">
      <c r="A19" s="4" t="inlineStr">
        <is>
          <t>Public offering issued value</t>
        </is>
      </c>
      <c r="B19" s="6" t="n">
        <v>559</v>
      </c>
      <c r="C19" s="6" t="n">
        <v>241</v>
      </c>
      <c r="D19" s="6" t="n">
        <v>1199</v>
      </c>
      <c r="E19" s="6" t="n">
        <v>315</v>
      </c>
    </row>
    <row r="20">
      <c r="A20" s="4" t="inlineStr">
        <is>
          <t>Warrant exercise price</t>
        </is>
      </c>
      <c r="B20" s="6" t="n">
        <v>5</v>
      </c>
      <c r="C20" s="7" t="n">
        <v>3.75</v>
      </c>
      <c r="D20" s="7" t="n">
        <v>11.25</v>
      </c>
      <c r="E20" s="9" t="n">
        <v>4.0625</v>
      </c>
    </row>
    <row r="21">
      <c r="A21" s="4" t="inlineStr">
        <is>
          <t>Warrants to purchase shares</t>
        </is>
      </c>
      <c r="B21" s="5" t="n">
        <v>175000</v>
      </c>
      <c r="C21" s="5" t="n">
        <v>140000</v>
      </c>
      <c r="D21" s="5" t="n">
        <v>194443</v>
      </c>
      <c r="E21" s="5" t="n">
        <v>140000</v>
      </c>
    </row>
    <row r="22">
      <c r="A22" s="4" t="inlineStr">
        <is>
          <t>Term of warrants</t>
        </is>
      </c>
      <c r="B22" s="4" t="inlineStr">
        <is>
          <t>5 years</t>
        </is>
      </c>
      <c r="D22" s="4" t="inlineStr">
        <is>
          <t>5 years</t>
        </is>
      </c>
    </row>
    <row r="23">
      <c r="A23" s="4" t="inlineStr">
        <is>
          <t>Terminate date</t>
        </is>
      </c>
      <c r="C23" s="4" t="inlineStr">
        <is>
          <t>Mar. 12,
		2025</t>
        </is>
      </c>
    </row>
    <row r="24">
      <c r="A24" s="4" t="inlineStr">
        <is>
          <t>ADS [Member] | Private Placements [Member]</t>
        </is>
      </c>
    </row>
    <row r="25">
      <c r="A25" s="3" t="inlineStr">
        <is>
          <t>Equity (Textual)</t>
        </is>
      </c>
    </row>
    <row r="26">
      <c r="A26" s="4" t="inlineStr">
        <is>
          <t>Warrant exercise price</t>
        </is>
      </c>
      <c r="E26" s="7" t="n">
        <v>3.25</v>
      </c>
    </row>
    <row r="27">
      <c r="A27" s="4" t="inlineStr">
        <is>
          <t>Warrants to purchase shares</t>
        </is>
      </c>
      <c r="E27" s="5" t="n">
        <v>2200000</v>
      </c>
    </row>
    <row r="28">
      <c r="A28" s="4" t="inlineStr">
        <is>
          <t>Term of warrants</t>
        </is>
      </c>
      <c r="E28" s="4" t="inlineStr">
        <is>
          <t>5 years</t>
        </is>
      </c>
    </row>
    <row r="29">
      <c r="A29" s="4" t="inlineStr">
        <is>
          <t>ADS [Member] | Public Offering [Member]</t>
        </is>
      </c>
    </row>
    <row r="30">
      <c r="A30" s="3" t="inlineStr">
        <is>
          <t>Equity (Textual)</t>
        </is>
      </c>
    </row>
    <row r="31">
      <c r="A31" s="4" t="inlineStr">
        <is>
          <t>Company funds raised</t>
        </is>
      </c>
      <c r="B31" s="6" t="n">
        <v>10000</v>
      </c>
      <c r="C31" s="6" t="n">
        <v>6000</v>
      </c>
      <c r="D31" s="6" t="n">
        <v>35000</v>
      </c>
      <c r="E31" s="6" t="n">
        <v>6500</v>
      </c>
      <c r="G31" s="6" t="n">
        <v>6000</v>
      </c>
      <c r="H31" s="6" t="n">
        <v>8100</v>
      </c>
      <c r="I31" s="6" t="n">
        <v>8100</v>
      </c>
    </row>
    <row r="32">
      <c r="A32" s="4" t="inlineStr">
        <is>
          <t>Placement agent fees</t>
        </is>
      </c>
      <c r="B32" s="5" t="n">
        <v>8400</v>
      </c>
      <c r="C32" s="5" t="n">
        <v>4600</v>
      </c>
      <c r="D32" s="6" t="n">
        <v>30700</v>
      </c>
      <c r="E32" s="5" t="n">
        <v>5400</v>
      </c>
      <c r="G32" s="6" t="n">
        <v>5100</v>
      </c>
      <c r="I32" s="6" t="n">
        <v>7400</v>
      </c>
    </row>
    <row r="33">
      <c r="A33" s="4" t="inlineStr">
        <is>
          <t>Public offering issued by securities</t>
        </is>
      </c>
      <c r="J33" s="5" t="n">
        <v>129861</v>
      </c>
    </row>
    <row r="34">
      <c r="A34" s="4" t="inlineStr">
        <is>
          <t>Public offering issued value</t>
        </is>
      </c>
      <c r="B34" s="6" t="n">
        <v>9157</v>
      </c>
      <c r="C34" s="6" t="n">
        <v>1806</v>
      </c>
      <c r="E34" s="6" t="n">
        <v>5283</v>
      </c>
    </row>
    <row r="35">
      <c r="A35" s="4" t="inlineStr">
        <is>
          <t>Public offering price per unit</t>
        </is>
      </c>
      <c r="B35" s="6" t="n">
        <v>4</v>
      </c>
      <c r="C35" s="10" t="n">
        <v>0.001</v>
      </c>
      <c r="D35" s="6" t="n">
        <v>9</v>
      </c>
    </row>
    <row r="36">
      <c r="A36" s="4" t="inlineStr">
        <is>
          <t>Warrant exercise price</t>
        </is>
      </c>
      <c r="B36" s="6" t="n">
        <v>4</v>
      </c>
      <c r="C36" s="7" t="n">
        <v>3.25</v>
      </c>
      <c r="D36" s="6" t="n">
        <v>9</v>
      </c>
      <c r="E36" s="7" t="n">
        <v>3.25</v>
      </c>
    </row>
    <row r="37">
      <c r="A37" s="4" t="inlineStr">
        <is>
          <t>Warrants to purchase shares</t>
        </is>
      </c>
      <c r="B37" s="5" t="n">
        <v>2500000</v>
      </c>
      <c r="C37" s="5" t="n">
        <v>2000000</v>
      </c>
      <c r="D37" s="5" t="n">
        <v>1944444</v>
      </c>
      <c r="E37" s="5" t="n">
        <v>2000000</v>
      </c>
    </row>
    <row r="38">
      <c r="A38" s="4" t="inlineStr">
        <is>
          <t>Pre-funded warrants</t>
        </is>
      </c>
      <c r="C38" s="5" t="n">
        <v>1038000</v>
      </c>
    </row>
    <row r="39">
      <c r="A39" s="4" t="inlineStr">
        <is>
          <t>Term of warrants</t>
        </is>
      </c>
      <c r="B39" s="4" t="inlineStr">
        <is>
          <t>5 years 6 months</t>
        </is>
      </c>
      <c r="C39" s="4" t="inlineStr">
        <is>
          <t>5 years</t>
        </is>
      </c>
      <c r="D39" s="4" t="inlineStr">
        <is>
          <t>5 years</t>
        </is>
      </c>
      <c r="E39" s="4" t="inlineStr">
        <is>
          <t>5 years 6 months</t>
        </is>
      </c>
    </row>
    <row r="40">
      <c r="A40" s="4" t="inlineStr">
        <is>
          <t>Description of warrants rights</t>
        </is>
      </c>
      <c r="G40" s="4" t="inlineStr">
        <is>
          <t>In this registered direct offering, the Company issued 342,857 ADSs and, in a concurrent private placement, 257,143 non-listed warrants to purchase 257,143 ADSs. Each non-listed warrant is exercisable until July 15, 2024 at an exercise price of USD 20.00 per ADS.</t>
        </is>
      </c>
      <c r="I40" s="4" t="inlineStr">
        <is>
          <t>In this registered direct offering, the Company issued 326,000 ADSs and, in a concurrent private placement, 163,000 non-listed warrants to purchase 163,000 ADSs. Each non-listed warrant is exercisable until December 5, 2023 at an exercise price of USD 28. 0 per ADS. The ADS’s issued were recorded in equity in an amount of USD 4,276 thousand, net of issuance expenses. The warrants were considered a derivative instrument (due to a cashless exercise feature) and were recorded as a liability in the amount of USD 3,467 thousand. Issuance expenses related to the warrants, in the amount of USD 301 thousand were recorded to finance expenses.</t>
        </is>
      </c>
    </row>
    <row r="41">
      <c r="A41" s="4" t="inlineStr">
        <is>
          <t>Company issued securities, description</t>
        </is>
      </c>
      <c r="G41" s="4" t="inlineStr">
        <is>
          <t>The ADSs issued were recorded in equity in an amount of USD 2,200 thousand, net of issuance expenses. The warrants were considered a derivative instrument (due to a cashless exercise feature), and were recorded as a liability in the amount of USD 3,406 thousand. Issuance expenses related to the warrants, in the amount of USD 515 thousand were recorded to finance expense.</t>
        </is>
      </c>
    </row>
    <row r="42">
      <c r="A42" s="4" t="inlineStr">
        <is>
          <t>Issue of equity</t>
        </is>
      </c>
      <c r="B42" s="6" t="n">
        <v>709</v>
      </c>
      <c r="C42" s="6" t="n">
        <v>1674</v>
      </c>
      <c r="D42" s="6" t="n">
        <v>19201</v>
      </c>
      <c r="E42" s="6" t="n">
        <v>3170</v>
      </c>
      <c r="G42" s="6" t="n">
        <v>298</v>
      </c>
    </row>
    <row r="43">
      <c r="A43" s="4" t="inlineStr">
        <is>
          <t>Finance expenses</t>
        </is>
      </c>
      <c r="G43" s="5" t="n">
        <v>169</v>
      </c>
    </row>
    <row r="44">
      <c r="A44" s="4" t="inlineStr">
        <is>
          <t>Share premium</t>
        </is>
      </c>
      <c r="G44" s="6" t="n">
        <v>129</v>
      </c>
    </row>
    <row r="45">
      <c r="A45" s="4" t="inlineStr">
        <is>
          <t>Warrants fair value</t>
        </is>
      </c>
      <c r="B45" s="6" t="n">
        <v>16403</v>
      </c>
      <c r="C45" s="6" t="n">
        <v>2520</v>
      </c>
      <c r="D45" s="6" t="n">
        <v>11472</v>
      </c>
      <c r="E45" s="6" t="n">
        <v>10982</v>
      </c>
    </row>
    <row r="46">
      <c r="A46" s="4" t="inlineStr">
        <is>
          <t>Number of non-tradable warrants</t>
        </is>
      </c>
      <c r="B46" s="5" t="n">
        <v>2500000</v>
      </c>
      <c r="C46" s="5" t="n">
        <v>962000</v>
      </c>
      <c r="D46" s="5" t="n">
        <v>3888889</v>
      </c>
      <c r="E46" s="5" t="n">
        <v>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based Payment Arrangements (Details) - $ / shares</t>
        </is>
      </c>
      <c r="B1" s="2" t="inlineStr">
        <is>
          <t>12 Months Ended</t>
        </is>
      </c>
    </row>
    <row r="2">
      <c r="B2" s="2" t="inlineStr">
        <is>
          <t>Dec. 31, 2020</t>
        </is>
      </c>
      <c r="C2" s="2" t="inlineStr">
        <is>
          <t>Dec. 31, 2019</t>
        </is>
      </c>
      <c r="D2" s="2" t="inlineStr">
        <is>
          <t>Dec. 31, 2018</t>
        </is>
      </c>
    </row>
    <row r="3">
      <c r="A3" s="3" t="inlineStr">
        <is>
          <t>Weighted average exercise prices (in USD)</t>
        </is>
      </c>
    </row>
    <row r="4">
      <c r="A4" s="4" t="inlineStr">
        <is>
          <t>Outstanding on January 1</t>
        </is>
      </c>
      <c r="B4" s="7" t="n">
        <v>1.71</v>
      </c>
      <c r="C4" s="11" t="n">
        <v>2.6</v>
      </c>
      <c r="D4" s="7" t="n">
        <v>3.08</v>
      </c>
    </row>
    <row r="5">
      <c r="A5" s="4" t="inlineStr">
        <is>
          <t>Expired and forfeited during the year</t>
        </is>
      </c>
      <c r="B5" s="12" t="n">
        <v>0.23</v>
      </c>
      <c r="C5" s="4" t="inlineStr">
        <is>
          <t xml:space="preserve"> </t>
        </is>
      </c>
      <c r="D5" s="5" t="n">
        <v>7</v>
      </c>
    </row>
    <row r="6">
      <c r="A6" s="4" t="inlineStr">
        <is>
          <t>Granted during the year</t>
        </is>
      </c>
      <c r="B6" s="12" t="n">
        <v>0.43</v>
      </c>
      <c r="C6" s="12" t="n">
        <v>1.32</v>
      </c>
      <c r="D6" s="12" t="n">
        <v>1.59</v>
      </c>
    </row>
    <row r="7">
      <c r="A7" s="4" t="inlineStr">
        <is>
          <t>Outstanding on December 31</t>
        </is>
      </c>
      <c r="B7" s="12" t="n">
        <v>1.02</v>
      </c>
      <c r="C7" s="12" t="n">
        <v>1.71</v>
      </c>
      <c r="D7" s="13" t="n">
        <v>2.6</v>
      </c>
    </row>
    <row r="8">
      <c r="A8" s="4" t="inlineStr">
        <is>
          <t>Exercisable on December 31</t>
        </is>
      </c>
      <c r="B8" s="7" t="n">
        <v>1.54</v>
      </c>
      <c r="C8" s="7" t="n">
        <v>3.21</v>
      </c>
      <c r="D8" s="7" t="n">
        <v>2.95</v>
      </c>
    </row>
    <row r="9">
      <c r="A9" s="3" t="inlineStr">
        <is>
          <t>Number of options</t>
        </is>
      </c>
    </row>
    <row r="10">
      <c r="A10" s="4" t="inlineStr">
        <is>
          <t>Outstanding on January 1</t>
        </is>
      </c>
      <c r="B10" s="5" t="n">
        <v>4754676</v>
      </c>
      <c r="C10" s="5" t="n">
        <v>1131781</v>
      </c>
      <c r="D10" s="5" t="n">
        <v>1002022</v>
      </c>
    </row>
    <row r="11">
      <c r="A11" s="4" t="inlineStr">
        <is>
          <t>Expired and forfeited during the year</t>
        </is>
      </c>
      <c r="B11" s="5" t="n">
        <v>1486125</v>
      </c>
      <c r="C11" s="4" t="inlineStr">
        <is>
          <t xml:space="preserve"> </t>
        </is>
      </c>
      <c r="D11" s="5" t="n">
        <v>30000</v>
      </c>
    </row>
    <row r="12">
      <c r="A12" s="4" t="inlineStr">
        <is>
          <t>Granted during the year</t>
        </is>
      </c>
      <c r="B12" s="5" t="n">
        <v>3725826</v>
      </c>
      <c r="C12" s="5" t="n">
        <v>3622895</v>
      </c>
      <c r="D12" s="5" t="n">
        <v>159759</v>
      </c>
    </row>
    <row r="13">
      <c r="A13" s="4" t="inlineStr">
        <is>
          <t>Outstanding on December 31</t>
        </is>
      </c>
      <c r="B13" s="5" t="n">
        <v>6994377</v>
      </c>
      <c r="C13" s="5" t="n">
        <v>4754676</v>
      </c>
      <c r="D13" s="5" t="n">
        <v>1131781</v>
      </c>
    </row>
    <row r="14">
      <c r="A14" s="4" t="inlineStr">
        <is>
          <t>Exercisable on December 31</t>
        </is>
      </c>
      <c r="B14" s="5" t="n">
        <v>1753632</v>
      </c>
      <c r="C14" s="5" t="n">
        <v>1093029</v>
      </c>
      <c r="D14" s="5" t="n">
        <v>8733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based Payment Arrangements (Details 1) - shares</t>
        </is>
      </c>
      <c r="B1" s="2" t="inlineStr">
        <is>
          <t>12 Months Ended</t>
        </is>
      </c>
    </row>
    <row r="2">
      <c r="B2" s="2" t="inlineStr">
        <is>
          <t>Dec. 31, 2020</t>
        </is>
      </c>
      <c r="C2" s="2" t="inlineStr">
        <is>
          <t>Dec. 31, 2019</t>
        </is>
      </c>
    </row>
    <row r="3">
      <c r="A3" s="3" t="inlineStr">
        <is>
          <t>Number of RSUs</t>
        </is>
      </c>
    </row>
    <row r="4">
      <c r="A4" s="4" t="inlineStr">
        <is>
          <t>Outstanding at January 1</t>
        </is>
      </c>
      <c r="B4" s="5" t="n">
        <v>11509</v>
      </c>
      <c r="C4" s="5" t="n">
        <v>109419</v>
      </c>
    </row>
    <row r="5">
      <c r="A5" s="4" t="inlineStr">
        <is>
          <t>Granted during the year</t>
        </is>
      </c>
      <c r="B5" s="5" t="n">
        <v>3601972</v>
      </c>
      <c r="C5" s="4" t="inlineStr">
        <is>
          <t xml:space="preserve"> </t>
        </is>
      </c>
    </row>
    <row r="6">
      <c r="A6" s="4" t="inlineStr">
        <is>
          <t>Forfeited during the year</t>
        </is>
      </c>
      <c r="B6" s="5" t="n">
        <v>157500</v>
      </c>
      <c r="C6" s="4" t="inlineStr">
        <is>
          <t xml:space="preserve"> </t>
        </is>
      </c>
    </row>
    <row r="7">
      <c r="A7" s="4" t="inlineStr">
        <is>
          <t>Vested during the year</t>
        </is>
      </c>
      <c r="B7" s="5" t="n">
        <v>65981</v>
      </c>
      <c r="C7" s="5" t="n">
        <v>97910</v>
      </c>
    </row>
    <row r="8">
      <c r="A8" s="4" t="inlineStr">
        <is>
          <t>Outstanding at December 31</t>
        </is>
      </c>
      <c r="B8" s="5" t="n">
        <v>3390000</v>
      </c>
      <c r="C8" s="5" t="n">
        <v>115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Share-based Payment Arrangements (Details 2) - $ / shares</t>
        </is>
      </c>
      <c r="B1" s="2" t="inlineStr">
        <is>
          <t>12 Months Ended</t>
        </is>
      </c>
    </row>
    <row r="2">
      <c r="B2" s="2" t="inlineStr">
        <is>
          <t>Dec. 31, 2020</t>
        </is>
      </c>
      <c r="C2" s="2" t="inlineStr">
        <is>
          <t>Dec. 31, 2019</t>
        </is>
      </c>
      <c r="D2" s="2" t="inlineStr">
        <is>
          <t>Dec. 31, 2018</t>
        </is>
      </c>
    </row>
    <row r="3">
      <c r="A3" s="3" t="inlineStr">
        <is>
          <t>Disclosure of range of exercise prices of outstanding share options [line items]</t>
        </is>
      </c>
    </row>
    <row r="4">
      <c r="A4" s="4" t="inlineStr">
        <is>
          <t>Share Price - USD</t>
        </is>
      </c>
      <c r="D4" s="7" t="n">
        <v>1.18</v>
      </c>
    </row>
    <row r="5">
      <c r="A5" s="4" t="inlineStr">
        <is>
          <t>Option price - USD</t>
        </is>
      </c>
      <c r="D5" s="7" t="n">
        <v>0.8</v>
      </c>
    </row>
    <row r="6">
      <c r="A6" s="4" t="inlineStr">
        <is>
          <t>Expected volatility (%)</t>
        </is>
      </c>
      <c r="D6" s="4" t="inlineStr">
        <is>
          <t>105.77%</t>
        </is>
      </c>
    </row>
    <row r="7">
      <c r="A7" s="4" t="inlineStr">
        <is>
          <t>Expected duration (years)</t>
        </is>
      </c>
      <c r="D7" s="4" t="inlineStr">
        <is>
          <t>4 years 11 months 12 days</t>
        </is>
      </c>
    </row>
    <row r="8">
      <c r="A8" s="4" t="inlineStr">
        <is>
          <t>Dividend yield (%)</t>
        </is>
      </c>
      <c r="B8" s="4" t="inlineStr">
        <is>
          <t xml:space="preserve"> </t>
        </is>
      </c>
      <c r="C8" s="4" t="inlineStr">
        <is>
          <t xml:space="preserve"> </t>
        </is>
      </c>
      <c r="D8" s="4" t="inlineStr">
        <is>
          <t xml:space="preserve"> </t>
        </is>
      </c>
    </row>
    <row r="9">
      <c r="A9" s="4" t="inlineStr">
        <is>
          <t>Risk free rate interest rate (%)</t>
        </is>
      </c>
      <c r="D9" s="4" t="inlineStr">
        <is>
          <t>1.41%</t>
        </is>
      </c>
    </row>
    <row r="10">
      <c r="A10" s="4" t="inlineStr">
        <is>
          <t>Bottom of range [member]</t>
        </is>
      </c>
    </row>
    <row r="11">
      <c r="A11" s="3" t="inlineStr">
        <is>
          <t>Disclosure of range of exercise prices of outstanding share options [line items]</t>
        </is>
      </c>
    </row>
    <row r="12">
      <c r="A12" s="4" t="inlineStr">
        <is>
          <t>Share Price - USD</t>
        </is>
      </c>
      <c r="B12" s="7" t="n">
        <v>0.32</v>
      </c>
      <c r="C12" s="10" t="n">
        <v>0.746</v>
      </c>
    </row>
    <row r="13">
      <c r="A13" s="4" t="inlineStr">
        <is>
          <t>Option price - USD</t>
        </is>
      </c>
      <c r="B13" s="10" t="n">
        <v>0.347</v>
      </c>
      <c r="C13" s="7" t="n">
        <v>0.49</v>
      </c>
    </row>
    <row r="14">
      <c r="A14" s="4" t="inlineStr">
        <is>
          <t>Expected volatility (%)</t>
        </is>
      </c>
      <c r="B14" s="4" t="inlineStr">
        <is>
          <t>95.68%</t>
        </is>
      </c>
      <c r="C14" s="4" t="inlineStr">
        <is>
          <t>99.22%</t>
        </is>
      </c>
    </row>
    <row r="15">
      <c r="A15" s="4" t="inlineStr">
        <is>
          <t>Expected duration (years)</t>
        </is>
      </c>
      <c r="B15" s="4" t="inlineStr">
        <is>
          <t>4 years</t>
        </is>
      </c>
      <c r="C15" s="4" t="inlineStr">
        <is>
          <t>4 years 7 months 10 days</t>
        </is>
      </c>
    </row>
    <row r="16">
      <c r="A16" s="4" t="inlineStr">
        <is>
          <t>Risk free rate interest rate (%)</t>
        </is>
      </c>
      <c r="B16" s="4" t="inlineStr">
        <is>
          <t>0.298%</t>
        </is>
      </c>
      <c r="C16" s="4" t="inlineStr">
        <is>
          <t>1.63%</t>
        </is>
      </c>
    </row>
    <row r="17">
      <c r="A17" s="4" t="inlineStr">
        <is>
          <t>Top of range [member]</t>
        </is>
      </c>
    </row>
    <row r="18">
      <c r="A18" s="3" t="inlineStr">
        <is>
          <t>Disclosure of range of exercise prices of outstanding share options [line items]</t>
        </is>
      </c>
    </row>
    <row r="19">
      <c r="A19" s="4" t="inlineStr">
        <is>
          <t>Share Price - USD</t>
        </is>
      </c>
      <c r="B19" s="10" t="n">
        <v>0.898</v>
      </c>
      <c r="C19" s="7" t="n">
        <v>1.22</v>
      </c>
    </row>
    <row r="20">
      <c r="A20" s="4" t="inlineStr">
        <is>
          <t>Option price - USD</t>
        </is>
      </c>
      <c r="B20" s="7" t="n">
        <v>1.98</v>
      </c>
      <c r="C20" s="11" t="n">
        <v>1.1</v>
      </c>
    </row>
    <row r="21">
      <c r="A21" s="4" t="inlineStr">
        <is>
          <t>Expected volatility (%)</t>
        </is>
      </c>
      <c r="B21" s="4" t="inlineStr">
        <is>
          <t>107.00%</t>
        </is>
      </c>
      <c r="C21" s="4" t="inlineStr">
        <is>
          <t>113.78%</t>
        </is>
      </c>
    </row>
    <row r="22">
      <c r="A22" s="4" t="inlineStr">
        <is>
          <t>Expected duration (years)</t>
        </is>
      </c>
      <c r="B22" s="4" t="inlineStr">
        <is>
          <t>7 years</t>
        </is>
      </c>
      <c r="C22" s="4" t="inlineStr">
        <is>
          <t>7 years</t>
        </is>
      </c>
    </row>
    <row r="23">
      <c r="A23" s="4" t="inlineStr">
        <is>
          <t>Risk free rate interest rate (%)</t>
        </is>
      </c>
      <c r="B23" s="4" t="inlineStr">
        <is>
          <t>0.50%</t>
        </is>
      </c>
      <c r="C23" s="4" t="inlineStr">
        <is>
          <t>1.95%</t>
        </is>
      </c>
    </row>
    <row r="24">
      <c r="A24" s="4" t="inlineStr">
        <is>
          <t>Option pricing model [member]</t>
        </is>
      </c>
    </row>
    <row r="25">
      <c r="A25" s="3" t="inlineStr">
        <is>
          <t>Disclosure of range of exercise prices of outstanding share options [line items]</t>
        </is>
      </c>
    </row>
    <row r="26">
      <c r="A26" s="4" t="inlineStr">
        <is>
          <t>Share Price - USD</t>
        </is>
      </c>
      <c r="D26" s="7" t="n">
        <v>368.39</v>
      </c>
    </row>
    <row r="27">
      <c r="A27" s="4" t="inlineStr">
        <is>
          <t>Option price - USD</t>
        </is>
      </c>
      <c r="D27" s="7" t="n">
        <v>369.39</v>
      </c>
    </row>
    <row r="28">
      <c r="A28" s="4" t="inlineStr">
        <is>
          <t>Expected volatility (%)</t>
        </is>
      </c>
      <c r="D28" s="4" t="inlineStr">
        <is>
          <t>79.16%</t>
        </is>
      </c>
    </row>
    <row r="29">
      <c r="A29" s="4" t="inlineStr">
        <is>
          <t>Expected duration (years)</t>
        </is>
      </c>
      <c r="D29" s="4" t="inlineStr">
        <is>
          <t>7 years</t>
        </is>
      </c>
    </row>
    <row r="30">
      <c r="A30" s="4" t="inlineStr">
        <is>
          <t>Dividend yield (%)</t>
        </is>
      </c>
      <c r="D30" s="4" t="inlineStr">
        <is>
          <t xml:space="preserve"> </t>
        </is>
      </c>
    </row>
    <row r="31">
      <c r="A31" s="4" t="inlineStr">
        <is>
          <t>Risk free rate interest rate (%)</t>
        </is>
      </c>
      <c r="D31" s="4" t="inlineStr">
        <is>
          <t>2.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Payment Arrangements (Details 3) - USD ($) $ in Thousands</t>
        </is>
      </c>
      <c r="B1" s="2" t="inlineStr">
        <is>
          <t>12 Months Ended</t>
        </is>
      </c>
    </row>
    <row r="2">
      <c r="B2" s="2" t="inlineStr">
        <is>
          <t>Dec. 31, 2020</t>
        </is>
      </c>
      <c r="C2" s="2" t="inlineStr">
        <is>
          <t>Dec. 31, 2019</t>
        </is>
      </c>
      <c r="D2" s="2" t="inlineStr">
        <is>
          <t>Dec. 31, 2018</t>
        </is>
      </c>
    </row>
    <row r="3">
      <c r="A3" s="3" t="inlineStr">
        <is>
          <t>Share-based Payment Arrangements [Abstract]</t>
        </is>
      </c>
    </row>
    <row r="4">
      <c r="A4" s="4" t="inlineStr">
        <is>
          <t>Research and development expenses</t>
        </is>
      </c>
      <c r="B4" s="6" t="n">
        <v>756</v>
      </c>
      <c r="C4" s="6" t="n">
        <v>238</v>
      </c>
      <c r="D4" s="6" t="n">
        <v>546</v>
      </c>
    </row>
    <row r="5">
      <c r="A5" s="4" t="inlineStr">
        <is>
          <t>General and administrative expenses</t>
        </is>
      </c>
      <c r="B5" s="5" t="n">
        <v>1889</v>
      </c>
      <c r="C5" s="5" t="n">
        <v>1035</v>
      </c>
      <c r="D5" s="5" t="n">
        <v>227</v>
      </c>
    </row>
    <row r="6">
      <c r="A6" s="4" t="inlineStr">
        <is>
          <t>Total share-based expense recognized</t>
        </is>
      </c>
      <c r="B6" s="6" t="n">
        <v>2645</v>
      </c>
      <c r="C6" s="6" t="n">
        <v>1273</v>
      </c>
      <c r="D6" s="6" t="n">
        <v>7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0</t>
        </is>
      </c>
    </row>
    <row r="3">
      <c r="A3" s="3" t="inlineStr">
        <is>
          <t>Basis of Preparation of the Financial Statements [Abstract]</t>
        </is>
      </c>
    </row>
    <row r="4">
      <c r="A4" s="4" t="inlineStr">
        <is>
          <t>Basis of Preparation of the Consolidated Financial Statements</t>
        </is>
      </c>
      <c r="B4" s="4" t="inlineStr">
        <is>
          <t>Note
2 - Basis of Preparation of the Consolidated Financial Statements
A. Statement
of compliance with International Financial Reporting Standards The
Group has prepared the consolidated financial statements in accordance with International Financial Reporting Standards (hereinafter:
"IFRS"), as issued by the International Accounting Standard Board ("IASB"). These
consolidated financial statements were approved by the board of directors on March 11, 2021.
B. Functional
and presentation currency These
consolidated financial statements are presented in US dollars (USD), which is the Group's functional currency, rounded to
the nearest one thousand, unless otherwise noted. The USD is the currency that represents the principal economic environment in
which the Group operates.
C.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consolidated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Estimate Principal
assumptions Possible
effects Reference
Fair
value measurement of non-trading derivatives Unobservable
inputs used in the valuation model including standard deviation and discount rates Profit
or loss from a change in the fair value of derivative financial instruments For
information on a sensitivity analysis of level 3 financial instruments carried at fair value see Note 21B regarding financial
instruments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3B regarding contingent liabilities
Recoverability
of intangible assets The
discounted cash flows method includes assumptions such as future expenses, future revenues, successes rate and discount rate.
impermanent
of the In-process research and development in profit or loss See
Note 5 regarding subsidiaries
Examination
of existence of business When
acquiring an operation, the Group uses judgement to determine whether a "business" was acquired or the acquisition
does not meet the definition of a "business". In order to do so the Group examines, inter alia, whether substantially
all of the fair value of the acquired assets is attributable to a single identifiable asset or to a group of similar identifiable
assets. This
decision may affect, inter alia, the recognition of transaction costs, deferred taxes, gain on bargain purchase, goodwill
and future revaluation gains. See
Note 5 regarding subsidiaries.
Measurement
of variable consideration In
order to determine the transaction price, the Group estimates the amount of the variable consideration and recognizes revenue
in an amount where there is a high probability that its inclusion will not result in a significant revenue reversal in the
future after the uncertainty has been resolved. An
increase or decrease in amounts of revenue recognized over the contract period. See
Note 14 regarding revenue
Determining
the discount rate of a lease liability The
Group discounts the lease payments using its incremental borrowing rate. An
increase or decrease in the lease liability, right-to-use asset and depreciation and financing expenses recognized. See
Note 7 regarding leases
Determining
the lease term In
order to determine the lease term, the Group takes into consideration the period over which the lease is non-cancellable,
not including renewal options since it is reasonably certain it will exercise and/or termination options that it is reasonably
certain it will not exercise. An
increase or decrease in the initial measurement of a right-to-use asset and lease liability and in depreciation and financing
expenses in subsequent periods. See
Note 7 regarding leases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Further
information about the assumptions made in measuring fair value of share-based payments, intangible assets, financial asset, and
derivative instruments are included in Note 11, Note 5 and Note 21B, respectively.
D. Exchange
rates and linkage bases Balances
in foreign currency or linked thereto are included in the consolidated financial statements at the representative exchange rates,
as published by the Bank of Israel, which were prevailing as of the statement of financial position date. Data
on exchange rates are as follows:
Representative
exchange rate of USD
(NIS/USD 1)
Date of consolidated financial statements:
December 31, 2020 3.215
December 31, 2019 3.456
December 31, 2018 3.748
Changes in exchange rates for the year ended: %
December 31, 2020 (7 )
December 31, 2019 (7.8 )
December 31, 2018 8.1
E. Initial
application of new standards, amendments to standards and interpretations As
from January 1, 2020 the Group applies the new amendments to IFRS 3, Business Combinations, see Note 3A for further information. The
Group has not early adopted any standards, interpretations or amendments that have been issued but are not yet effec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 width="14" customWidth="1" min="8" max="8"/>
    <col width="80" customWidth="1" min="9" max="9"/>
    <col width="80" customWidth="1" min="10" max="10"/>
    <col width="80" customWidth="1" min="11" max="11"/>
    <col width="80" customWidth="1" min="12" max="12"/>
    <col width="25" customWidth="1" min="13" max="13"/>
    <col width="25" customWidth="1" min="14" max="14"/>
  </cols>
  <sheetData>
    <row r="1">
      <c r="A1" s="1" t="inlineStr">
        <is>
          <t>Share-based Payment Arrangements (Details Textual) - USD ($) $ / shares in Units, $ in Thousands</t>
        </is>
      </c>
      <c r="B1" s="2" t="inlineStr">
        <is>
          <t>Oct. 12, 2020</t>
        </is>
      </c>
      <c r="C1" s="2" t="inlineStr">
        <is>
          <t>Apr. 02, 2020</t>
        </is>
      </c>
      <c r="D1" s="2" t="inlineStr">
        <is>
          <t>Jan. 03, 2018</t>
        </is>
      </c>
      <c r="E1" s="2" t="inlineStr">
        <is>
          <t>Aug. 31, 2020</t>
        </is>
      </c>
      <c r="F1" s="2" t="inlineStr">
        <is>
          <t>May 18, 2020</t>
        </is>
      </c>
      <c r="G1" s="2" t="inlineStr">
        <is>
          <t>Dec. 23, 2019</t>
        </is>
      </c>
      <c r="H1" s="2" t="inlineStr">
        <is>
          <t>Dec. 18, 2019</t>
        </is>
      </c>
      <c r="I1" s="2" t="inlineStr">
        <is>
          <t>Apr. 30, 2019</t>
        </is>
      </c>
      <c r="J1" s="2" t="inlineStr">
        <is>
          <t>Mar. 31, 2019</t>
        </is>
      </c>
      <c r="K1" s="2" t="inlineStr">
        <is>
          <t>Nov. 20, 2018</t>
        </is>
      </c>
      <c r="L1" s="2" t="inlineStr">
        <is>
          <t>Dec. 31, 2020</t>
        </is>
      </c>
      <c r="M1" s="2" t="inlineStr">
        <is>
          <t>Dec. 31, 2019</t>
        </is>
      </c>
      <c r="N1" s="2" t="inlineStr">
        <is>
          <t>Dec. 31, 2018</t>
        </is>
      </c>
    </row>
    <row r="2">
      <c r="A2" s="3" t="inlineStr">
        <is>
          <t>Share-based Payment Arrangements (Textual)</t>
        </is>
      </c>
    </row>
    <row r="3">
      <c r="A3" s="4" t="inlineStr">
        <is>
          <t>Weighted average remaining contractual life</t>
        </is>
      </c>
      <c r="L3" s="4" t="inlineStr">
        <is>
          <t>5 years 10 months 21 days</t>
        </is>
      </c>
      <c r="M3" s="4" t="inlineStr">
        <is>
          <t>5 years 6 months 21 days</t>
        </is>
      </c>
      <c r="N3" s="4" t="inlineStr">
        <is>
          <t>5 years 3 months 15 days</t>
        </is>
      </c>
    </row>
    <row r="4">
      <c r="A4" s="4" t="inlineStr">
        <is>
          <t>Share-based compensation expense</t>
        </is>
      </c>
      <c r="L4" s="6" t="n">
        <v>2645</v>
      </c>
      <c r="M4" s="6" t="n">
        <v>1273</v>
      </c>
      <c r="N4" s="6" t="n">
        <v>719</v>
      </c>
    </row>
    <row r="5">
      <c r="A5" s="4" t="inlineStr">
        <is>
          <t>Share-based payment arrangements, description</t>
        </is>
      </c>
      <c r="C5" s="4" t="inlineStr">
        <is>
          <t>The Company granted 178 thousand options to an officer. 151 thousand options have an exercise price of USD 0.347 per one ordinary share, and will vest over 3 years from the grant date. The options are exercisable for 7 years from grant date. The fair value of these options as of the grant date was measured at USD 40 thousand. An additional 27 thousand options were granted that have an exercise price of USD 1.98 per one ordinary share, and will vest over 3 years from the grant date. The options are exercisable for 4 years from grant date. The fair value of these options as of the grant date was measured at USD 3 thousand. In addition, 54,472 RSUs were granted which are fully vested, See Note 5B.</t>
        </is>
      </c>
      <c r="K5" s="4" t="inlineStr">
        <is>
          <t>The RSUs and options have a vesting period of 3 years from the commencement of the offeree’s engagement with the Group, with a one-year cliff for the first one-third of the vested amount, and over 8 quarters thereafter. The exercise period is 5 years from the date of the grant. The options shall have an exercise price equals to USD 1.59 per one ordinary share. 34,825 RSUs were fully vested at the time of the grant. The fair value of these RSUs and options at the date of the grant was measured at USD 71 thousand and USD 127 thousand, respectively.</t>
        </is>
      </c>
    </row>
    <row r="6">
      <c r="A6" s="4" t="inlineStr">
        <is>
          <t>Top of range [member]</t>
        </is>
      </c>
    </row>
    <row r="7">
      <c r="A7" s="3" t="inlineStr">
        <is>
          <t>Share-based Payment Arrangements (Textual)</t>
        </is>
      </c>
    </row>
    <row r="8">
      <c r="A8" s="4" t="inlineStr">
        <is>
          <t>Options exercise price</t>
        </is>
      </c>
      <c r="L8" s="6" t="n">
        <v>6</v>
      </c>
      <c r="M8" s="6" t="n">
        <v>6</v>
      </c>
      <c r="N8" s="7" t="n">
        <v>4.39</v>
      </c>
    </row>
    <row r="9">
      <c r="A9" s="4" t="inlineStr">
        <is>
          <t>Bottom of range [member]</t>
        </is>
      </c>
    </row>
    <row r="10">
      <c r="A10" s="3" t="inlineStr">
        <is>
          <t>Share-based Payment Arrangements (Textual)</t>
        </is>
      </c>
    </row>
    <row r="11">
      <c r="A11" s="4" t="inlineStr">
        <is>
          <t>Options exercise price</t>
        </is>
      </c>
      <c r="L11" s="10" t="n">
        <v>0.346</v>
      </c>
      <c r="M11" s="7" t="n">
        <v>0.8100000000000001</v>
      </c>
      <c r="N11" s="7" t="n">
        <v>1.59</v>
      </c>
    </row>
    <row r="12">
      <c r="A12" s="4" t="inlineStr">
        <is>
          <t>Board of Directors [Member]</t>
        </is>
      </c>
    </row>
    <row r="13">
      <c r="A13" s="3" t="inlineStr">
        <is>
          <t>Share-based Payment Arrangements (Textual)</t>
        </is>
      </c>
    </row>
    <row r="14">
      <c r="A14" s="4" t="inlineStr">
        <is>
          <t>Vesting period</t>
        </is>
      </c>
      <c r="E14" s="4" t="inlineStr">
        <is>
          <t>3 years</t>
        </is>
      </c>
    </row>
    <row r="15">
      <c r="A15" s="4" t="inlineStr">
        <is>
          <t>Exercisable period</t>
        </is>
      </c>
      <c r="B15" s="4" t="inlineStr">
        <is>
          <t>5 years</t>
        </is>
      </c>
      <c r="E15" s="4" t="inlineStr">
        <is>
          <t>5 years</t>
        </is>
      </c>
      <c r="F15" s="4" t="inlineStr">
        <is>
          <t>5 years</t>
        </is>
      </c>
    </row>
    <row r="16">
      <c r="A16" s="4" t="inlineStr">
        <is>
          <t>Options exercise price</t>
        </is>
      </c>
      <c r="B16" s="10" t="n">
        <v>0.432</v>
      </c>
      <c r="E16" s="10" t="n">
        <v>0.421</v>
      </c>
      <c r="F16" s="10" t="n">
        <v>0.421</v>
      </c>
    </row>
    <row r="17">
      <c r="A17" s="4" t="inlineStr">
        <is>
          <t>Fair value of options and grants measured</t>
        </is>
      </c>
      <c r="B17" s="6" t="n">
        <v>171</v>
      </c>
      <c r="E17" s="6" t="n">
        <v>2432</v>
      </c>
      <c r="F17" s="6" t="n">
        <v>1845</v>
      </c>
    </row>
    <row r="18">
      <c r="A18" s="4" t="inlineStr">
        <is>
          <t>Number of additional options granted</t>
        </is>
      </c>
      <c r="F18" s="5" t="n">
        <v>1463</v>
      </c>
    </row>
    <row r="19">
      <c r="A19" s="4" t="inlineStr">
        <is>
          <t>Stock option granted</t>
        </is>
      </c>
      <c r="F19" s="6" t="n">
        <v>1463</v>
      </c>
    </row>
    <row r="20">
      <c r="A20" s="4" t="inlineStr">
        <is>
          <t>Restricted stock units</t>
        </is>
      </c>
      <c r="F20" s="5" t="n">
        <v>1463</v>
      </c>
    </row>
    <row r="21">
      <c r="A21" s="4" t="inlineStr">
        <is>
          <t>Board of Directors [Member] | RSUs [Member]</t>
        </is>
      </c>
    </row>
    <row r="22">
      <c r="A22" s="3" t="inlineStr">
        <is>
          <t>Share-based Payment Arrangements (Textual)</t>
        </is>
      </c>
    </row>
    <row r="23">
      <c r="A23" s="4" t="inlineStr">
        <is>
          <t>Restricted stock units</t>
        </is>
      </c>
      <c r="B23" s="5" t="n">
        <v>232</v>
      </c>
    </row>
    <row r="24">
      <c r="A24" s="4" t="inlineStr">
        <is>
          <t>Board of Directors [Member] | Options [Member]</t>
        </is>
      </c>
    </row>
    <row r="25">
      <c r="A25" s="3" t="inlineStr">
        <is>
          <t>Share-based Payment Arrangements (Textual)</t>
        </is>
      </c>
    </row>
    <row r="26">
      <c r="A26" s="4" t="inlineStr">
        <is>
          <t>Options exercise price</t>
        </is>
      </c>
      <c r="I26" s="6" t="n">
        <v>6</v>
      </c>
      <c r="J26" s="6" t="n">
        <v>6</v>
      </c>
    </row>
    <row r="27">
      <c r="A27" s="4" t="inlineStr">
        <is>
          <t>Fair value of options and grants measured</t>
        </is>
      </c>
      <c r="I27" s="6" t="n">
        <v>56</v>
      </c>
      <c r="J27" s="6" t="n">
        <v>56</v>
      </c>
    </row>
    <row r="28">
      <c r="A28" s="4" t="inlineStr">
        <is>
          <t>Stock option granted</t>
        </is>
      </c>
      <c r="B28" s="6" t="n">
        <v>232</v>
      </c>
      <c r="F28" s="5" t="n">
        <v>1853</v>
      </c>
      <c r="I28" s="6" t="n">
        <v>61</v>
      </c>
      <c r="J28" s="6" t="n">
        <v>61</v>
      </c>
    </row>
    <row r="29">
      <c r="A29" s="4" t="inlineStr">
        <is>
          <t>Share-based payment arrangements, description</t>
        </is>
      </c>
      <c r="I29" s="4" t="inlineStr">
        <is>
          <t>The board of directors of the Company approved the grant of 3,162 thousand options to directors, officers, employees and consultants. The options have an exercise price of USD 1.28 – 1.64 per one ordinary share, and will vest during 3 years from the date of grant. The options are exercisable for 5-7 years from grant date. The fair value of these options as of the grant date was measured at USD 2,677 thousand. Those options that were granted to directors were approved by the shareholders of the Company in April 2019.</t>
        </is>
      </c>
      <c r="J29" s="4" t="inlineStr">
        <is>
          <t>The board of directors of the Company approved the grant of 3,162 thousand options to directors, officers, employees and consultants. The options have an exercise price of USD 1.28 – 1.64 per one ordinary share, and will vest during 3 years from the date of grant. The options are exercisable for 5-7 years from grant date. The fair value of these options as of the grant date was measured at USD 2,677 thousand. Those options that were granted to directors were approved by the shareholders of the Company in April 2019.</t>
        </is>
      </c>
    </row>
    <row r="30">
      <c r="A30" s="4" t="inlineStr">
        <is>
          <t>Directors and Officers [Member] | RSUs [Member]</t>
        </is>
      </c>
    </row>
    <row r="31">
      <c r="A31" s="3" t="inlineStr">
        <is>
          <t>Share-based Payment Arrangements (Textual)</t>
        </is>
      </c>
    </row>
    <row r="32">
      <c r="A32" s="4" t="inlineStr">
        <is>
          <t>Restricted stock units</t>
        </is>
      </c>
      <c r="F32" s="6" t="n">
        <v>1853</v>
      </c>
    </row>
    <row r="33">
      <c r="A33" s="4" t="inlineStr">
        <is>
          <t>Officer [Member]</t>
        </is>
      </c>
    </row>
    <row r="34">
      <c r="A34" s="3" t="inlineStr">
        <is>
          <t>Share-based Payment Arrangements (Textual)</t>
        </is>
      </c>
    </row>
    <row r="35">
      <c r="A35" s="4" t="inlineStr">
        <is>
          <t>Vesting period</t>
        </is>
      </c>
      <c r="H35" s="4" t="inlineStr">
        <is>
          <t>3 years</t>
        </is>
      </c>
    </row>
    <row r="36">
      <c r="A36" s="4" t="inlineStr">
        <is>
          <t>Exercisable period</t>
        </is>
      </c>
      <c r="H36" s="4" t="inlineStr">
        <is>
          <t>7 years</t>
        </is>
      </c>
    </row>
    <row r="37">
      <c r="A37" s="4" t="inlineStr">
        <is>
          <t>Options exercise price</t>
        </is>
      </c>
      <c r="H37" s="7" t="n">
        <v>0.79</v>
      </c>
    </row>
    <row r="38">
      <c r="A38" s="4" t="inlineStr">
        <is>
          <t>Fair value of options and grants measured</t>
        </is>
      </c>
      <c r="H38" s="6" t="n">
        <v>221</v>
      </c>
    </row>
    <row r="39">
      <c r="A39" s="4" t="inlineStr">
        <is>
          <t>Stock option granted</t>
        </is>
      </c>
      <c r="H39" s="6" t="n">
        <v>335</v>
      </c>
    </row>
    <row r="40">
      <c r="A40" s="4" t="inlineStr">
        <is>
          <t>Chairman of Board [Member]</t>
        </is>
      </c>
    </row>
    <row r="41">
      <c r="A41" s="3" t="inlineStr">
        <is>
          <t>Share-based Payment Arrangements (Textual)</t>
        </is>
      </c>
    </row>
    <row r="42">
      <c r="A42" s="4" t="inlineStr">
        <is>
          <t>Vesting period</t>
        </is>
      </c>
      <c r="G42" s="4" t="inlineStr">
        <is>
          <t>3 years</t>
        </is>
      </c>
    </row>
    <row r="43">
      <c r="A43" s="4" t="inlineStr">
        <is>
          <t>Exercisable period</t>
        </is>
      </c>
      <c r="G43" s="4" t="inlineStr">
        <is>
          <t>7 years</t>
        </is>
      </c>
    </row>
    <row r="44">
      <c r="A44" s="4" t="inlineStr">
        <is>
          <t>Options exercise price</t>
        </is>
      </c>
      <c r="G44" s="10" t="n">
        <v>0.8139999999999999</v>
      </c>
    </row>
    <row r="45">
      <c r="A45" s="4" t="inlineStr">
        <is>
          <t>Fair value of options and grants measured</t>
        </is>
      </c>
      <c r="G45" s="6" t="n">
        <v>207</v>
      </c>
    </row>
    <row r="46">
      <c r="A46" s="4" t="inlineStr">
        <is>
          <t>Stock option granted</t>
        </is>
      </c>
      <c r="G46" s="6" t="n">
        <v>400</v>
      </c>
    </row>
    <row r="47">
      <c r="A47" s="4" t="inlineStr">
        <is>
          <t>Two Officers [Member] | RSUs [Member]</t>
        </is>
      </c>
    </row>
    <row r="48">
      <c r="A48" s="3" t="inlineStr">
        <is>
          <t>Share-based Payment Arrangements (Textual)</t>
        </is>
      </c>
    </row>
    <row r="49">
      <c r="A49" s="4" t="inlineStr">
        <is>
          <t>Number of grant option shares</t>
        </is>
      </c>
      <c r="K49" s="5" t="n">
        <v>59720</v>
      </c>
    </row>
    <row r="50">
      <c r="A50" s="4" t="inlineStr">
        <is>
          <t>Two Officers [Member] | Options [Member]</t>
        </is>
      </c>
    </row>
    <row r="51">
      <c r="A51" s="3" t="inlineStr">
        <is>
          <t>Share-based Payment Arrangements (Textual)</t>
        </is>
      </c>
    </row>
    <row r="52">
      <c r="A52" s="4" t="inlineStr">
        <is>
          <t>Number of grant option shares</t>
        </is>
      </c>
      <c r="K52" s="5" t="n">
        <v>159759</v>
      </c>
    </row>
    <row r="53">
      <c r="A53" s="4" t="inlineStr">
        <is>
          <t>Officers and Directors [Member]</t>
        </is>
      </c>
    </row>
    <row r="54">
      <c r="A54" s="3" t="inlineStr">
        <is>
          <t>Share-based Payment Arrangements (Textual)</t>
        </is>
      </c>
    </row>
    <row r="55">
      <c r="A55" s="4" t="inlineStr">
        <is>
          <t>Share-based compensation expense</t>
        </is>
      </c>
      <c r="L55" s="6" t="n">
        <v>2049</v>
      </c>
      <c r="M55" s="6" t="n">
        <v>988</v>
      </c>
      <c r="N55" s="6" t="n">
        <v>660</v>
      </c>
    </row>
    <row r="56">
      <c r="A56" s="4" t="inlineStr">
        <is>
          <t>Officers and Directors [Member] | RSUs [Member]</t>
        </is>
      </c>
    </row>
    <row r="57">
      <c r="A57" s="3" t="inlineStr">
        <is>
          <t>Share-based Payment Arrangements (Textual)</t>
        </is>
      </c>
    </row>
    <row r="58">
      <c r="A58" s="4" t="inlineStr">
        <is>
          <t>Share-based payment arrangements, description</t>
        </is>
      </c>
      <c r="L58" s="4" t="inlineStr">
        <is>
          <t>The Company recorded in 2020 an expense of USD 2,645 thousand (2019 - USD 1,273 thousand, 2018- USD 719 thousand), of which USD 2,409 thousand (2019 - USD 988 thousand, 2018 - USD 660 thousand) are to officers and directors.</t>
        </is>
      </c>
    </row>
    <row r="59">
      <c r="A59" s="4" t="inlineStr">
        <is>
          <t>Tyrnovo [Member]</t>
        </is>
      </c>
    </row>
    <row r="60">
      <c r="A60" s="3" t="inlineStr">
        <is>
          <t>Share-based Payment Arrangements (Textual)</t>
        </is>
      </c>
    </row>
    <row r="61">
      <c r="A61" s="4" t="inlineStr">
        <is>
          <t>Exercisable period</t>
        </is>
      </c>
      <c r="D61" s="4" t="inlineStr">
        <is>
          <t>7 years</t>
        </is>
      </c>
    </row>
    <row r="62">
      <c r="A62" s="4" t="inlineStr">
        <is>
          <t>Key management personnel</t>
        </is>
      </c>
      <c r="N62" s="5" t="n">
        <v>431</v>
      </c>
    </row>
    <row r="63">
      <c r="A63" s="4" t="inlineStr">
        <is>
          <t>Options exercise price</t>
        </is>
      </c>
      <c r="D63" s="7" t="n">
        <v>0.29</v>
      </c>
    </row>
    <row r="64">
      <c r="A64" s="4" t="inlineStr">
        <is>
          <t>Fair value of options and grants measured</t>
        </is>
      </c>
      <c r="D64" s="6" t="n">
        <v>431</v>
      </c>
    </row>
    <row r="65">
      <c r="A65" s="4" t="inlineStr">
        <is>
          <t>Number of grant option shares</t>
        </is>
      </c>
      <c r="D65" s="5" t="n">
        <v>1170</v>
      </c>
    </row>
    <row r="66">
      <c r="A66" s="4" t="inlineStr">
        <is>
          <t>Share-based compensation expense</t>
        </is>
      </c>
      <c r="N66" s="6" t="n">
        <v>4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USD ($) $ in Thousands</t>
        </is>
      </c>
      <c r="B1" s="2" t="inlineStr">
        <is>
          <t>12 Months Ended</t>
        </is>
      </c>
    </row>
    <row r="2">
      <c r="B2" s="2" t="inlineStr">
        <is>
          <t>Dec. 31, 2020</t>
        </is>
      </c>
      <c r="C2" s="2" t="inlineStr">
        <is>
          <t>Dec. 31, 2019</t>
        </is>
      </c>
      <c r="D2" s="2" t="inlineStr">
        <is>
          <t>Dec. 31, 2018</t>
        </is>
      </c>
    </row>
    <row r="3">
      <c r="A3" s="3" t="inlineStr">
        <is>
          <t>Disclosure of amounts incurred by entity for provision of key management personnel services provided by separate management entities [line items]</t>
        </is>
      </c>
    </row>
    <row r="4">
      <c r="A4" s="4" t="inlineStr">
        <is>
          <t>Share based payments</t>
        </is>
      </c>
      <c r="B4" s="6" t="n">
        <v>2645</v>
      </c>
      <c r="C4" s="6" t="n">
        <v>1273</v>
      </c>
      <c r="D4" s="6" t="n">
        <v>719</v>
      </c>
    </row>
    <row r="5">
      <c r="A5" s="4" t="inlineStr">
        <is>
          <t>Payments To Key Management [Member] | Directors [Member]</t>
        </is>
      </c>
    </row>
    <row r="6">
      <c r="A6" s="3" t="inlineStr">
        <is>
          <t>Disclosure of amounts incurred by entity for provision of key management personnel services provided by separate management entities [line items]</t>
        </is>
      </c>
    </row>
    <row r="7">
      <c r="A7" s="4" t="inlineStr">
        <is>
          <t>Short - term employee benefits</t>
        </is>
      </c>
      <c r="B7" s="5" t="n">
        <v>306</v>
      </c>
      <c r="C7" s="5" t="n">
        <v>339</v>
      </c>
      <c r="D7" s="5" t="n">
        <v>268</v>
      </c>
    </row>
    <row r="8">
      <c r="A8" s="4" t="inlineStr">
        <is>
          <t>Share based payments</t>
        </is>
      </c>
      <c r="B8" s="5" t="n">
        <v>742</v>
      </c>
      <c r="C8" s="5" t="n">
        <v>269</v>
      </c>
      <c r="D8" s="5" t="n">
        <v>86</v>
      </c>
    </row>
    <row r="9">
      <c r="A9" s="4" t="inlineStr">
        <is>
          <t>Total</t>
        </is>
      </c>
      <c r="B9" s="5" t="n">
        <v>1048</v>
      </c>
      <c r="C9" s="5" t="n">
        <v>608</v>
      </c>
      <c r="D9" s="5" t="n">
        <v>354</v>
      </c>
    </row>
    <row r="10">
      <c r="A10" s="4" t="inlineStr">
        <is>
          <t>Payments To Key Management [Member] | Chief Executive Officer [Member]</t>
        </is>
      </c>
    </row>
    <row r="11">
      <c r="A11" s="3" t="inlineStr">
        <is>
          <t>Disclosure of amounts incurred by entity for provision of key management personnel services provided by separate management entities [line items]</t>
        </is>
      </c>
    </row>
    <row r="12">
      <c r="A12" s="4" t="inlineStr">
        <is>
          <t>Short - term employee benefits</t>
        </is>
      </c>
      <c r="B12" s="5" t="n">
        <v>1982</v>
      </c>
      <c r="C12" s="5" t="n">
        <v>1776</v>
      </c>
      <c r="D12" s="5" t="n">
        <v>2165</v>
      </c>
    </row>
    <row r="13">
      <c r="A13" s="4" t="inlineStr">
        <is>
          <t>Post-employment benefits</t>
        </is>
      </c>
      <c r="B13" s="5" t="n">
        <v>19</v>
      </c>
      <c r="C13" s="5" t="n">
        <v>22</v>
      </c>
      <c r="D13" s="5" t="n">
        <v>16</v>
      </c>
    </row>
    <row r="14">
      <c r="A14" s="4" t="inlineStr">
        <is>
          <t>Share based payments</t>
        </is>
      </c>
      <c r="B14" s="5" t="n">
        <v>1667</v>
      </c>
      <c r="C14" s="5" t="n">
        <v>719</v>
      </c>
      <c r="D14" s="5" t="n">
        <v>574</v>
      </c>
    </row>
    <row r="15">
      <c r="A15" s="4" t="inlineStr">
        <is>
          <t>Total</t>
        </is>
      </c>
      <c r="B15" s="6" t="n">
        <v>3668</v>
      </c>
      <c r="C15" s="6" t="n">
        <v>2517</v>
      </c>
      <c r="D15" s="6" t="n">
        <v>27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80" customWidth="1" min="7" max="7"/>
    <col width="21" customWidth="1" min="8" max="8"/>
    <col width="21" customWidth="1" min="9" max="9"/>
    <col width="80" customWidth="1" min="10" max="10"/>
    <col width="80" customWidth="1" min="11" max="11"/>
    <col width="21" customWidth="1" min="12" max="12"/>
  </cols>
  <sheetData>
    <row r="1">
      <c r="A1" s="1" t="inlineStr">
        <is>
          <t>Commitments and Contingent Liabilities (Details Textual) ₪ in Thousands, $ in Thousands</t>
        </is>
      </c>
      <c r="B1" s="2" t="inlineStr">
        <is>
          <t>Aug. 13, 2019USD ($)</t>
        </is>
      </c>
      <c r="C1" s="2" t="inlineStr">
        <is>
          <t>Nov. 08, 2016</t>
        </is>
      </c>
      <c r="D1" s="2" t="inlineStr">
        <is>
          <t>Feb. 28, 2017USD ($)</t>
        </is>
      </c>
      <c r="E1" s="2" t="inlineStr">
        <is>
          <t>Feb. 28, 2017ILS (₪)</t>
        </is>
      </c>
      <c r="F1" s="2" t="inlineStr">
        <is>
          <t>Feb. 07, 2017USD ($)</t>
        </is>
      </c>
      <c r="G1" s="2" t="inlineStr">
        <is>
          <t>Dec. 31, 2020USD ($)</t>
        </is>
      </c>
      <c r="H1" s="2" t="inlineStr">
        <is>
          <t>Dec. 31, 2019USD ($)</t>
        </is>
      </c>
      <c r="I1" s="2" t="inlineStr">
        <is>
          <t>Dec. 31, 2019ILS (₪)</t>
        </is>
      </c>
      <c r="J1" s="2" t="inlineStr">
        <is>
          <t>Dec. 31, 2015USD ($)</t>
        </is>
      </c>
      <c r="K1" s="2" t="inlineStr">
        <is>
          <t>Dec. 31, 2015ILS (₪)</t>
        </is>
      </c>
      <c r="L1" s="2" t="inlineStr">
        <is>
          <t>Aug. 13, 2019ILS (₪)</t>
        </is>
      </c>
    </row>
    <row r="2">
      <c r="A2" s="3" t="inlineStr">
        <is>
          <t>Commitments and Contingent Liabilities (Textual)</t>
        </is>
      </c>
    </row>
    <row r="3">
      <c r="A3" s="4" t="inlineStr">
        <is>
          <t>Motion total amount</t>
        </is>
      </c>
      <c r="J3" s="6" t="n">
        <v>4300</v>
      </c>
    </row>
    <row r="4">
      <c r="A4" s="4" t="inlineStr">
        <is>
          <t>Description, of lawsuit filing</t>
        </is>
      </c>
      <c r="J4" s="4" t="inlineStr">
        <is>
          <t>The Company delivered its response to the court. A preliminary hearing was held by the court on September 12, 2016 and subsequently the court set a schedule for the submission by the petitioners of a motion for discovery, and any responses to such motion.</t>
        </is>
      </c>
      <c r="K4" s="4" t="inlineStr">
        <is>
          <t>The Company delivered its response to the court. A preliminary hearing was held by the court on September 12, 2016 and subsequently the court set a schedule for the submission by the petitioners of a motion for discovery, and any responses to such motion.</t>
        </is>
      </c>
    </row>
    <row r="5">
      <c r="A5" s="4" t="inlineStr">
        <is>
          <t>Loss contingency actions taken by court arbitrator or mediator, description</t>
        </is>
      </c>
      <c r="C5" s="4" t="inlineStr">
        <is>
          <t>The Motion to be excluded from the purported class, claiming to have independent causes of action and damages of approximately NIS 1 million (USD 311,042) (the “Petition to Exclude”). The Company responded to the court and, amongst other arguments, the Company noted that pursuant to the Class Action Lawsuits Law 5766-2006 and the Regulations enacted thereunder, at the current stage of the court proceedings with respect to the 2015 Motion such shareholder cannot petition to be excluded from the purported class. The court ordered the shareholder to respond and he has done so. In May 2018, the shareholder filed an independent lawsuit against the Company in the Haifa Magistrates Court seeking damages of approximately NIS 1.1 million (USD 342,146) (the “Separate Lawsuit”).</t>
        </is>
      </c>
    </row>
    <row r="6">
      <c r="A6" s="4" t="inlineStr">
        <is>
          <t>Gains on litigation settlements</t>
        </is>
      </c>
      <c r="D6" s="6" t="n">
        <v>9000</v>
      </c>
    </row>
    <row r="7">
      <c r="A7" s="4" t="inlineStr">
        <is>
          <t>Initial public offering date</t>
        </is>
      </c>
      <c r="D7" s="4" t="inlineStr">
        <is>
          <t>Nov. 20,
		2015</t>
        </is>
      </c>
      <c r="E7" s="4" t="inlineStr">
        <is>
          <t>Nov. 20,
		2015</t>
        </is>
      </c>
      <c r="F7" s="4" t="inlineStr">
        <is>
          <t>Nov. 20,
		2015</t>
        </is>
      </c>
    </row>
    <row r="8">
      <c r="A8" s="4" t="inlineStr">
        <is>
          <t>Fine paid by company</t>
        </is>
      </c>
      <c r="B8" s="6" t="n">
        <v>466562</v>
      </c>
    </row>
    <row r="9">
      <c r="A9" s="4" t="inlineStr">
        <is>
          <t>Annual license fee income</t>
        </is>
      </c>
      <c r="G9" s="6" t="n">
        <v>10000</v>
      </c>
    </row>
    <row r="10">
      <c r="A10" s="4" t="inlineStr">
        <is>
          <t>Monthly payments</t>
        </is>
      </c>
      <c r="B10" s="6" t="n">
        <v>322500</v>
      </c>
    </row>
    <row r="11">
      <c r="A11" s="4" t="inlineStr">
        <is>
          <t>NIS [Member]</t>
        </is>
      </c>
    </row>
    <row r="12">
      <c r="A12" s="3" t="inlineStr">
        <is>
          <t>Commitments and Contingent Liabilities (Textual)</t>
        </is>
      </c>
    </row>
    <row r="13">
      <c r="A13" s="4" t="inlineStr">
        <is>
          <t>Motion total amount | ₪</t>
        </is>
      </c>
      <c r="K13" s="14" t="n">
        <v>16400</v>
      </c>
    </row>
    <row r="14">
      <c r="A14" s="4" t="inlineStr">
        <is>
          <t>Gains on litigation settlements | ₪</t>
        </is>
      </c>
      <c r="E14" s="14" t="n">
        <v>29000</v>
      </c>
    </row>
    <row r="15">
      <c r="A15" s="4" t="inlineStr">
        <is>
          <t>Aggregate consideration received</t>
        </is>
      </c>
      <c r="F15" s="6" t="n">
        <v>2000</v>
      </c>
    </row>
    <row r="16">
      <c r="A16" s="4" t="inlineStr">
        <is>
          <t>Fine paid by company | ₪</t>
        </is>
      </c>
      <c r="L16" s="14" t="n">
        <v>1500</v>
      </c>
    </row>
    <row r="17">
      <c r="A17" s="4" t="inlineStr">
        <is>
          <t>TryNovo's Technologies [Member] | Israel Innovation Authority [Member]</t>
        </is>
      </c>
    </row>
    <row r="18">
      <c r="A18" s="3" t="inlineStr">
        <is>
          <t>Commitments and Contingent Liabilities (Textual)</t>
        </is>
      </c>
    </row>
    <row r="19">
      <c r="A19" s="4" t="inlineStr">
        <is>
          <t>Maximum royalty payable excluding interest amount</t>
        </is>
      </c>
      <c r="H19" s="6" t="n">
        <v>1600</v>
      </c>
    </row>
    <row r="20">
      <c r="A20" s="4" t="inlineStr">
        <is>
          <t>TryNovo's Technologies [Member] | Israel Innovation Authority [Member] | NIS [Member]</t>
        </is>
      </c>
    </row>
    <row r="21">
      <c r="A21" s="3" t="inlineStr">
        <is>
          <t>Commitments and Contingent Liabilities (Textual)</t>
        </is>
      </c>
    </row>
    <row r="22">
      <c r="A22" s="4" t="inlineStr">
        <is>
          <t>Maximum royalty payable excluding interest amount | ₪</t>
        </is>
      </c>
      <c r="I22" s="14" t="n">
        <v>5500</v>
      </c>
    </row>
    <row r="23">
      <c r="A23" s="4" t="inlineStr">
        <is>
          <t>Yissum [Member]</t>
        </is>
      </c>
    </row>
    <row r="24">
      <c r="A24" s="3" t="inlineStr">
        <is>
          <t>Commitments and Contingent Liabilities (Textual)</t>
        </is>
      </c>
    </row>
    <row r="25">
      <c r="A25" s="4" t="inlineStr">
        <is>
          <t>Description of license agreement</t>
        </is>
      </c>
      <c r="G25" s="4" t="inlineStr">
        <is>
          <t>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t>
        </is>
      </c>
    </row>
    <row r="26">
      <c r="A26" s="4" t="inlineStr">
        <is>
          <t>THM [Member]</t>
        </is>
      </c>
    </row>
    <row r="27">
      <c r="A27" s="3" t="inlineStr">
        <is>
          <t>Commitments and Contingent Liabilities (Textual)</t>
        </is>
      </c>
    </row>
    <row r="28">
      <c r="A28" s="4" t="inlineStr">
        <is>
          <t>Description of license agreement</t>
        </is>
      </c>
      <c r="G28" s="4" t="inlineStr">
        <is>
          <t>In consideration for the license grant, the Company shall pay to THM the following during the term of the license: i) An annual license fee of $10,000 which is credited towards any royalties to be paid during such year. ii) Royalties of three- and one-half (3.5%) of net sales with respect to Biopharmaceutical Products, and royalties of six- and one-half (6.5%) of net sales with respect to Diagnostic Products. iii) Sublicense fees at a rate of twenty percent (20%) of sublicense consideration with respect to Biopharmaceutical Products, and sublicense fees at a rate of twelve percent (12%) of sublicense consideration with respect to Diagnostic Products. The Company has undertaken to pay certain milestone payments upon the completion of certain pre-defined clinical and sales milestones. In addition, THM (on behalf of the licensors) are entitled to receive an exit fee of up to three- and one-half percent (3.5%) of all consideration received because of or in connection with an exit event (as defined in the THM License Agreement).</t>
        </is>
      </c>
    </row>
    <row r="29">
      <c r="A29" s="4" t="inlineStr">
        <is>
          <t>Bottom of range [member]</t>
        </is>
      </c>
    </row>
    <row r="30">
      <c r="A30" s="3" t="inlineStr">
        <is>
          <t>Commitments and Contingent Liabilities (Textual)</t>
        </is>
      </c>
    </row>
    <row r="31">
      <c r="A31" s="4" t="inlineStr">
        <is>
          <t>Annual interest rate of revenues</t>
        </is>
      </c>
      <c r="G31" s="4" t="inlineStr">
        <is>
          <t>3.00%</t>
        </is>
      </c>
    </row>
    <row r="32">
      <c r="A32" s="4" t="inlineStr">
        <is>
          <t>Top of range [member]</t>
        </is>
      </c>
    </row>
    <row r="33">
      <c r="A33" s="3" t="inlineStr">
        <is>
          <t>Commitments and Contingent Liabilities (Textual)</t>
        </is>
      </c>
    </row>
    <row r="34">
      <c r="A34" s="4" t="inlineStr">
        <is>
          <t>Annual interest rate of revenues</t>
        </is>
      </c>
      <c r="G34"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 [Abstract]</t>
        </is>
      </c>
    </row>
    <row r="4">
      <c r="A4" s="4" t="inlineStr">
        <is>
          <t>Employees and officer’s compensation</t>
        </is>
      </c>
      <c r="B4" s="6" t="n">
        <v>1355</v>
      </c>
      <c r="C4" s="6" t="n">
        <v>1445</v>
      </c>
      <c r="D4" s="6" t="n">
        <v>1733</v>
      </c>
    </row>
    <row r="5">
      <c r="A5" s="4" t="inlineStr">
        <is>
          <t>Share-based payments (see also Note 11)</t>
        </is>
      </c>
      <c r="B5" s="5" t="n">
        <v>1147</v>
      </c>
      <c r="C5" s="5" t="n">
        <v>657</v>
      </c>
      <c r="D5" s="5" t="n">
        <v>87</v>
      </c>
    </row>
    <row r="6">
      <c r="A6" s="4" t="inlineStr">
        <is>
          <t>Legal fees in connection with ISA investigation and class action lawsuits (see also Note 13B)</t>
        </is>
      </c>
      <c r="B6" s="5" t="n">
        <v>43</v>
      </c>
      <c r="C6" s="5" t="n">
        <v>356</v>
      </c>
      <c r="D6" s="5" t="n">
        <v>690</v>
      </c>
    </row>
    <row r="7">
      <c r="A7" s="4" t="inlineStr">
        <is>
          <t>Other professional fees</t>
        </is>
      </c>
      <c r="B7" s="5" t="n">
        <v>1315</v>
      </c>
      <c r="C7" s="5" t="n">
        <v>900</v>
      </c>
      <c r="D7" s="5" t="n">
        <v>1525</v>
      </c>
    </row>
    <row r="8">
      <c r="A8" s="4" t="inlineStr">
        <is>
          <t>Board member remuneration and insurance</t>
        </is>
      </c>
      <c r="B8" s="5" t="n">
        <v>962</v>
      </c>
      <c r="C8" s="5" t="n">
        <v>622</v>
      </c>
      <c r="D8" s="5" t="n">
        <v>470</v>
      </c>
    </row>
    <row r="9">
      <c r="A9" s="4" t="inlineStr">
        <is>
          <t>Board member share-based payments</t>
        </is>
      </c>
      <c r="B9" s="5" t="n">
        <v>742</v>
      </c>
      <c r="C9" s="5" t="n">
        <v>269</v>
      </c>
      <c r="D9" s="5" t="n">
        <v>86</v>
      </c>
    </row>
    <row r="10">
      <c r="A10" s="4" t="inlineStr">
        <is>
          <t>FDA Fee</t>
        </is>
      </c>
      <c r="B10" s="4" t="inlineStr">
        <is>
          <t xml:space="preserve"> </t>
        </is>
      </c>
      <c r="C10" s="5" t="n">
        <v>946</v>
      </c>
      <c r="D10" s="4" t="inlineStr">
        <is>
          <t xml:space="preserve"> </t>
        </is>
      </c>
    </row>
    <row r="11">
      <c r="A11" s="4" t="inlineStr">
        <is>
          <t>ISA settlement (see also Note 13B)</t>
        </is>
      </c>
      <c r="B11" s="4" t="inlineStr">
        <is>
          <t xml:space="preserve"> </t>
        </is>
      </c>
      <c r="C11" s="5" t="n">
        <v>387</v>
      </c>
      <c r="D11" s="4" t="inlineStr">
        <is>
          <t xml:space="preserve"> </t>
        </is>
      </c>
    </row>
    <row r="12">
      <c r="A12" s="4" t="inlineStr">
        <is>
          <t>Rent and office maintenance</t>
        </is>
      </c>
      <c r="B12" s="5" t="n">
        <v>58</v>
      </c>
      <c r="C12" s="5" t="n">
        <v>80</v>
      </c>
      <c r="D12" s="5" t="n">
        <v>243</v>
      </c>
    </row>
    <row r="13">
      <c r="A13" s="4" t="inlineStr">
        <is>
          <t>Travel and car expenses</t>
        </is>
      </c>
      <c r="B13" s="5" t="n">
        <v>76</v>
      </c>
      <c r="C13" s="5" t="n">
        <v>182</v>
      </c>
      <c r="D13" s="5" t="n">
        <v>228</v>
      </c>
    </row>
    <row r="14">
      <c r="A14" s="4" t="inlineStr">
        <is>
          <t>Depreciation</t>
        </is>
      </c>
      <c r="B14" s="5" t="n">
        <v>235</v>
      </c>
      <c r="C14" s="5" t="n">
        <v>178</v>
      </c>
      <c r="D14" s="5" t="n">
        <v>7</v>
      </c>
    </row>
    <row r="15">
      <c r="A15" s="4" t="inlineStr">
        <is>
          <t>Other</t>
        </is>
      </c>
      <c r="B15" s="5" t="n">
        <v>373</v>
      </c>
      <c r="C15" s="5" t="n">
        <v>56</v>
      </c>
      <c r="D15" s="5" t="n">
        <v>126</v>
      </c>
    </row>
    <row r="16">
      <c r="A16" s="4" t="inlineStr">
        <is>
          <t>General and administrative expenses</t>
        </is>
      </c>
      <c r="B16" s="6" t="n">
        <v>6306</v>
      </c>
      <c r="C16" s="6" t="n">
        <v>6078</v>
      </c>
      <c r="D16" s="6" t="n">
        <v>51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General and Administrative Expenses (Details Textual)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 [Abstract]</t>
        </is>
      </c>
    </row>
    <row r="4">
      <c r="A4" s="4" t="inlineStr">
        <is>
          <t>Legal expenses</t>
        </is>
      </c>
      <c r="B4" s="6" t="n">
        <v>182</v>
      </c>
      <c r="C4" s="6" t="n">
        <v>596</v>
      </c>
      <c r="D4" s="6" t="n">
        <v>7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ther Income (Details) $ in Thousands</t>
        </is>
      </c>
      <c r="B1" s="2" t="inlineStr">
        <is>
          <t>12 Months Ended</t>
        </is>
      </c>
    </row>
    <row r="2">
      <c r="B2" s="2" t="inlineStr">
        <is>
          <t>Dec. 31, 2018USD ($)</t>
        </is>
      </c>
    </row>
    <row r="3">
      <c r="A3" s="3" t="inlineStr">
        <is>
          <t>Other Income (Textual)</t>
        </is>
      </c>
    </row>
    <row r="4">
      <c r="A4" s="4" t="inlineStr">
        <is>
          <t>Other income</t>
        </is>
      </c>
      <c r="B4" s="6" t="n">
        <v>8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e Expense (Income), net (Details) - USD ($) $ in Thousands</t>
        </is>
      </c>
      <c r="B1" s="2" t="inlineStr">
        <is>
          <t>12 Months Ended</t>
        </is>
      </c>
    </row>
    <row r="2">
      <c r="B2" s="2" t="inlineStr">
        <is>
          <t>Dec. 31, 2020</t>
        </is>
      </c>
      <c r="C2" s="2" t="inlineStr">
        <is>
          <t>Dec. 31, 2019</t>
        </is>
      </c>
      <c r="D2" s="2" t="inlineStr">
        <is>
          <t>Dec. 31, 2018</t>
        </is>
      </c>
    </row>
    <row r="3">
      <c r="A3" s="3" t="inlineStr">
        <is>
          <t>Finance expenses</t>
        </is>
      </c>
    </row>
    <row r="4">
      <c r="A4" s="4" t="inlineStr">
        <is>
          <t>Fees and interest expense</t>
        </is>
      </c>
      <c r="B4" s="6" t="n">
        <v>56</v>
      </c>
      <c r="C4" s="6" t="n">
        <v>81</v>
      </c>
      <c r="D4" s="6" t="n">
        <v>9</v>
      </c>
    </row>
    <row r="5">
      <c r="A5" s="4" t="inlineStr">
        <is>
          <t>Loss from exchange rate differences, net</t>
        </is>
      </c>
      <c r="B5" s="5" t="n">
        <v>5</v>
      </c>
      <c r="C5" s="5" t="n">
        <v>100</v>
      </c>
      <c r="D5" s="5" t="n">
        <v>106</v>
      </c>
    </row>
    <row r="6">
      <c r="A6" s="4" t="inlineStr">
        <is>
          <t>Payment to Taoz, see Note 5A(3)</t>
        </is>
      </c>
      <c r="B6" s="4" t="inlineStr">
        <is>
          <t xml:space="preserve"> </t>
        </is>
      </c>
      <c r="C6" s="4" t="inlineStr">
        <is>
          <t xml:space="preserve"> </t>
        </is>
      </c>
      <c r="D6" s="5" t="n">
        <v>160</v>
      </c>
    </row>
    <row r="7">
      <c r="A7" s="4" t="inlineStr">
        <is>
          <t>Warrant issuance costs</t>
        </is>
      </c>
      <c r="B7" s="4" t="inlineStr">
        <is>
          <t xml:space="preserve"> </t>
        </is>
      </c>
      <c r="C7" s="4" t="inlineStr">
        <is>
          <t xml:space="preserve"> </t>
        </is>
      </c>
      <c r="D7" s="5" t="n">
        <v>301</v>
      </c>
    </row>
    <row r="8">
      <c r="A8" s="4" t="inlineStr">
        <is>
          <t>Finance expenses</t>
        </is>
      </c>
      <c r="B8" s="6" t="n">
        <v>61</v>
      </c>
      <c r="C8" s="6" t="n">
        <v>181</v>
      </c>
      <c r="D8" s="6" t="n">
        <v>5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on Income (Details) - Corporate Tax Rate [Member] - USD ($) $ in Thousands</t>
        </is>
      </c>
      <c r="B1" s="2" t="inlineStr">
        <is>
          <t>12 Months Ended</t>
        </is>
      </c>
    </row>
    <row r="2">
      <c r="B2" s="2" t="inlineStr">
        <is>
          <t>Dec. 31, 2020</t>
        </is>
      </c>
      <c r="C2" s="2" t="inlineStr">
        <is>
          <t>Dec. 31, 2019</t>
        </is>
      </c>
      <c r="D2" s="2" t="inlineStr">
        <is>
          <t>Dec. 31, 2018</t>
        </is>
      </c>
    </row>
    <row r="3">
      <c r="A3" s="3" t="inlineStr">
        <is>
          <t>Taxes on Income (Textual)</t>
        </is>
      </c>
    </row>
    <row r="4">
      <c r="A4" s="4" t="inlineStr">
        <is>
          <t>Corporate tax rate</t>
        </is>
      </c>
      <c r="B4" s="4" t="inlineStr">
        <is>
          <t>23.00%</t>
        </is>
      </c>
      <c r="C4" s="4" t="inlineStr">
        <is>
          <t>23.00%</t>
        </is>
      </c>
      <c r="D4" s="4" t="inlineStr">
        <is>
          <t>23.00%</t>
        </is>
      </c>
    </row>
    <row r="5">
      <c r="A5" s="4" t="inlineStr">
        <is>
          <t>Unrecognized research and development expenses</t>
        </is>
      </c>
      <c r="B5" s="6" t="n">
        <v>41000</v>
      </c>
      <c r="C5" s="6" t="n">
        <v>21000</v>
      </c>
      <c r="D5" s="6" t="n">
        <v>33100</v>
      </c>
    </row>
    <row r="6">
      <c r="A6" s="4" t="inlineStr">
        <is>
          <t>Taxes on income, description</t>
        </is>
      </c>
      <c r="B6" s="4" t="inlineStr">
        <is>
          <t>In 2020, the main reconciling item from the statutory tax rate of the Company (23%, representing theoretical tax benefit of approximately USD 6.4 million) to the effective tax rate (0%) is mainly due to the fact that deferred taxes were not created in respect of carry forward tax losse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eparate Management Entities [Member] - USD ($) $ in Thousands</t>
        </is>
      </c>
      <c r="B1" s="2" t="inlineStr">
        <is>
          <t>12 Months Ended</t>
        </is>
      </c>
    </row>
    <row r="2">
      <c r="B2" s="2" t="inlineStr">
        <is>
          <t>Dec. 31, 2020</t>
        </is>
      </c>
      <c r="C2" s="2" t="inlineStr">
        <is>
          <t>Dec. 31, 2019</t>
        </is>
      </c>
    </row>
    <row r="3">
      <c r="A3" s="3" t="inlineStr">
        <is>
          <t>Disclosure of amounts incurred by entity for provision of key management personnel services provided by separate management entities [line items]</t>
        </is>
      </c>
    </row>
    <row r="4">
      <c r="A4" s="4" t="inlineStr">
        <is>
          <t>Short-term benefits</t>
        </is>
      </c>
      <c r="B4" s="6" t="n">
        <v>263</v>
      </c>
      <c r="C4" s="6" t="n">
        <v>365</v>
      </c>
    </row>
    <row r="5">
      <c r="A5" s="4" t="inlineStr">
        <is>
          <t>Post-employment benefits</t>
        </is>
      </c>
      <c r="B5" s="6" t="n">
        <v>265</v>
      </c>
      <c r="C5" s="6" t="n">
        <v>2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Details 1) - USD ($) $ in Thousand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Amount recognized as expense in respect of defined contribution plan</t>
        </is>
      </c>
      <c r="B4" s="6" t="n">
        <v>197</v>
      </c>
      <c r="C4" s="6" t="n">
        <v>136</v>
      </c>
      <c r="D4" s="6" t="n">
        <v>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3 - Significant Accounting Policies The accounting policies set out below
have been consistently applied for all periods presented in these consolidated financial statements:
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mendment to IFRS 3, Business
Combinations The Amendment is effective for transactions
to acquire an asset or business for which the acquisition date is in annual periods beginning on or after January 1, 2020. The Amendment clarifies when a transaction
to acquire an operation is the acquisition of a "business" and when it is the acquisition of a group of assets that according
to the standard is not considered the acquisition of a "business". For the purpose of this examination, the Amendment
added an optional concentration test so that if substantially all of the fair value of the acquired assets is attributable to a
group of similar identifiable assets or to a single identifiable asset, this will not be the acquisition of a business. In addition,
the minimum requirements for definition as a business have been clarified, and examples illustrating the aforesaid examination
were added, such as for example the requirement that the acquired processes be substantive so that in order for it to be a business,
the operation shall include at least one input element and one substantive process, which together significantly contribute to
the ability to create outputs. Furthermore, the Amendment narrows the reference to the output's element required in order to meet
the definition of a business and added examples illustrating the aforesaid examination. The group applied this amendment
for the FameWave acquisition transaction. For further information see Note 5B.
2.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
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
C. Financial instruments
1. Non-Derivative financial instruments
a.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liabilities Non-derivative financial liabilities
include: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c.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
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and Famewave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
E. Loss per share The Group presents basic and diluted
loss per share data for its ordinary share capital. Basic loss per share is calculated by dividing the loss attributable to holders
of ordinary shares, by the weighted average number of ordinary shares outstanding during the period. Diluted loss per share is determined
by adjusting the profit or loss attributable to ordinary shareholders of the Company and the weighted average number of ordinary
shares outstanding, after adjustment for treasury shares, for the effects of all dilutive potential ordinary shares, which comprise
convertible debentures, share options and share options granted to employees.
F.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
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H. Provisions A provision is recognized if, as
a result of a past event, the Group has a present legal or constructive obligation that can be estimated reliably, and it is probable
that an outflow of economic benefits will be required to settle the obligation.
I. Revenue The Group recognizes revenue from
upfront and milestone payments at the point in time the milestone criteria is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considers the effects of all the following elements when determining the transaction price: variable consideration, the existence
of a significant financing component, non-cash consideration, and consideration payable to the customer. Variable consideration The transaction price includes fixed
amounts and amounts that may change as a result of discounts, refunds, credits, price concessions, incentives, performance bonuses,
penalties, claims and disputes and contract modifications that the consideration in their respect has not yet been agreed by the
parties.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recognized the license granted as right-to-use license. Principal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engaged with a third party
to manufacture its products for the Group's customer ("the Manufacturing Agreement").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 Accordiagly the Company accounts
for the manufacturing agreement as an agent on a net basi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Non-cash consideration Non-cash consideration is measured
at fair value. When the fair value of the consideration cannot be measured reliably, the Group measures the consideration indirectly
by reference to the standalone selling price of the goods or services promised to the customer. Royalties The Company recognizes revenue for
sales-based royalties promised in exchange for a license of intellectual property when the later of the following events occurs:
(a) the subsequent sale occurs; or (b) the performance obligation to which some or all of the sales-based royalties has been satisfied.
The Company has yet to recognize revenues from royalties.
J. Financing income and expense Finance income comprises changes
in the fair value of the financial liability through profit and loss, and income from short term deposits. Finance expenses include loss from
exchange rate differences and interest fee. Interest expense is recognized, using the effective interest method. In the statements
of cash flows, interest received is presented as part of cash flows from investing activities and interest paid is presented as
part of cash flows from financing activities.
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
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M.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
N. Leases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not to separate
non-lease components from lease components and instead accounting for all the lease components and related non-lease components
as a single lease component.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to-use asset. Other variable lease payments that
are not included in the measurement of the lease liability are recognized in profit or loss in the period in which the event or
condition that triggers payment occurs.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Office improvements 2-5 years
● Motor vehicles 2-3 years
● Office equipment 5-10 year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 At inception or upon reassessment
of the arrangement, the Group separates payments and other consideration required by such an arrangement into those for the lease
and those for other elements on the basis of their relative fair values. If the Group concludes for a finance
lease that it is impracticable to separate the payments reliably, an asset and a liability are recognized at an amount equal to
the fair value of the underlying asset. Subsequently the liability is reduced as payments are made and an imputed finance charge
on the liability is recognized using the buyer's incremental borrowing rate. Other leases are classified as operating
leases, and the leased assets are not recognized on the Group's statement of financial position. Lease payments Payments made under operating leases,
other than conditional lease payments, are recognized in profit or loss on a straight-line basis over the term of the lease. Lease
incentives received are recognized as an integral part of the total lease expense on a straight-line basis, over the term of the
lease. Minimum lease payments made under operating leases are recognized in profit or loss as incurred.
O. New standards and interpretations not yet adopted
(1) IAS 1 Presentation of Financial Statements Amendment to IAS 1, Presentation
of Financial Statements: Classification of Liabilities as Current or Non-Current The Amendment replaces certain classification
requirements for current or non-current liabilities. Thus, for example, according to the Amendment, a liability will be classified
as non-current when the entity has the right to defer settlement for at least 12 months after the reporting period, and it "has
substance" and is in existence at the end of the reporting period. A right is in existence at the end of the reporting period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2 and is applicable retrospectively, including an amendment to comparative data. The Group is examining the effects
of the Amendment on the consolidated financial statements with no plans for early adoption.
(2) Amendment to IAS 37, Provisions, Contingent Liabilities and Contingent Assets According to the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Amendment is effective retrospectively
for annual periods beginning on or after January 1, 2022, in respect of contracts where the entity has not yet fulfilled all its
obligations. Early application is permitted. Upon application of the Amendment, the entity will not restate comparative data, but
will adjust the opening balance of retained earnings at the date of initial application, by the amount of the cumulative effect
of the Amendment. The Group is examining the effects
of the Amendment on the financial statements with no plans for early adoption.
(3) Amendment to IFRS 3, Business Combinations The Amendment replaces the requirement
to recognize liabilities from business combinations in accordance with the conceptual framework, the reason being that the interaction
between those instructions and the guidance provided in IAS 37 regarding recognition of liabilities was unclear in certain cases. The Amendment adds an exception to
the principle for recognizing liabilities in IFRS 3. According to the exception, contingent liabilities are to be recognized according
to the requirements of IAS 37 and IFRIC 21 and not according to the conceptual framework. The Amendment prevents differences in
the timing of recognizing liabilities that could have led to the recognition of gains and losses immediately after the business
combination (day 2 gain or loss). The Amendment also clarifies that contingent assets are not to be recognized on the date of the
business combination. The Amendment is effective for annual
periods beginning on or after January 1, 2022. In the opinion of the Group, application
of the Amendment may have an effect on the accounting treatment of future acquisitions of operations with no plans for early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Employee benefits (Details Textual) - USD ($) $ in Thousands</t>
        </is>
      </c>
      <c r="B1" s="2" t="inlineStr">
        <is>
          <t>Dec. 31, 2020</t>
        </is>
      </c>
      <c r="C1" s="2" t="inlineStr">
        <is>
          <t>Dec. 31, 2019</t>
        </is>
      </c>
      <c r="D1" s="2" t="inlineStr">
        <is>
          <t>Dec. 31, 2018</t>
        </is>
      </c>
    </row>
    <row r="2">
      <c r="A2" s="3" t="inlineStr">
        <is>
          <t>Employee benefits (Textual)</t>
        </is>
      </c>
    </row>
    <row r="3">
      <c r="A3" s="4" t="inlineStr">
        <is>
          <t>Employee benefit bonus</t>
        </is>
      </c>
      <c r="B3" s="6" t="n">
        <v>481</v>
      </c>
      <c r="C3" s="6" t="n">
        <v>462</v>
      </c>
      <c r="D3" s="6" t="n">
        <v>777</v>
      </c>
    </row>
    <row r="4">
      <c r="A4" s="4" t="inlineStr">
        <is>
          <t>Employee benefits liability due grants</t>
        </is>
      </c>
      <c r="B4" s="6" t="n">
        <v>265</v>
      </c>
      <c r="C4" s="6" t="n">
        <v>2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in Thousands</t>
        </is>
      </c>
      <c r="B1" s="2" t="inlineStr">
        <is>
          <t>12 Months Ended</t>
        </is>
      </c>
    </row>
    <row r="2">
      <c r="B2" s="2" t="inlineStr">
        <is>
          <t>Dec. 31, 2020USD ($)</t>
        </is>
      </c>
    </row>
    <row r="3">
      <c r="A3" s="4" t="inlineStr">
        <is>
          <t>Cash and cash equivalents and deposits [Member]</t>
        </is>
      </c>
    </row>
    <row r="4">
      <c r="A4" s="3" t="inlineStr">
        <is>
          <t>Disclosure of continuing involvement in derecognised financial assets [line items]</t>
        </is>
      </c>
    </row>
    <row r="5">
      <c r="A5" s="4" t="inlineStr">
        <is>
          <t>Income (loss) value</t>
        </is>
      </c>
      <c r="B5" s="6" t="n">
        <v>489</v>
      </c>
    </row>
    <row r="6">
      <c r="A6" s="4" t="inlineStr">
        <is>
          <t>Other current assets [Member]</t>
        </is>
      </c>
    </row>
    <row r="7">
      <c r="A7" s="3" t="inlineStr">
        <is>
          <t>Disclosure of continuing involvement in derecognised financial assets [line items]</t>
        </is>
      </c>
    </row>
    <row r="8">
      <c r="A8" s="4" t="inlineStr">
        <is>
          <t>Income (loss) value</t>
        </is>
      </c>
      <c r="B8" s="5" t="n">
        <v>1500</v>
      </c>
    </row>
    <row r="9">
      <c r="A9" s="4" t="inlineStr">
        <is>
          <t>Accounts payable [Member]</t>
        </is>
      </c>
    </row>
    <row r="10">
      <c r="A10" s="3" t="inlineStr">
        <is>
          <t>Disclosure of continuing involvement in derecognised financial assets [line items]</t>
        </is>
      </c>
    </row>
    <row r="11">
      <c r="A11" s="4" t="inlineStr">
        <is>
          <t>Income (loss) value</t>
        </is>
      </c>
      <c r="B11" s="5" t="n">
        <v>-524</v>
      </c>
    </row>
    <row r="12">
      <c r="A12" s="4" t="inlineStr">
        <is>
          <t>Other payables [Member]</t>
        </is>
      </c>
    </row>
    <row r="13">
      <c r="A13" s="3" t="inlineStr">
        <is>
          <t>Disclosure of continuing involvement in derecognised financial assets [line items]</t>
        </is>
      </c>
    </row>
    <row r="14">
      <c r="A14" s="4" t="inlineStr">
        <is>
          <t>Income (loss) value</t>
        </is>
      </c>
      <c r="B14" s="5" t="n">
        <v>-1991</v>
      </c>
    </row>
    <row r="15">
      <c r="A15" s="4" t="inlineStr">
        <is>
          <t>Post-employment benefit liabilities [Member]</t>
        </is>
      </c>
    </row>
    <row r="16">
      <c r="A16" s="3" t="inlineStr">
        <is>
          <t>Disclosure of continuing involvement in derecognised financial assets [line items]</t>
        </is>
      </c>
    </row>
    <row r="17">
      <c r="A17" s="4" t="inlineStr">
        <is>
          <t>Income (loss) value</t>
        </is>
      </c>
      <c r="B17" s="5" t="n">
        <v>-265</v>
      </c>
    </row>
    <row r="18">
      <c r="A18" s="4" t="inlineStr">
        <is>
          <t>Down 2% [Member]</t>
        </is>
      </c>
    </row>
    <row r="19">
      <c r="A19" s="3" t="inlineStr">
        <is>
          <t>Disclosure of continuing involvement in derecognised financial assets [line items]</t>
        </is>
      </c>
    </row>
    <row r="20">
      <c r="A20" s="4" t="inlineStr">
        <is>
          <t>Income (loss) from change in exchange rate</t>
        </is>
      </c>
      <c r="B20" s="5" t="n">
        <v>-15</v>
      </c>
    </row>
    <row r="21">
      <c r="A21" s="4" t="inlineStr">
        <is>
          <t>Down 2% [Member] | Cash and cash equivalents and deposits [Member]</t>
        </is>
      </c>
    </row>
    <row r="22">
      <c r="A22" s="3" t="inlineStr">
        <is>
          <t>Disclosure of continuing involvement in derecognised financial assets [line items]</t>
        </is>
      </c>
    </row>
    <row r="23">
      <c r="A23" s="4" t="inlineStr">
        <is>
          <t>Income (loss) from change in exchange rate</t>
        </is>
      </c>
      <c r="B23" s="5" t="n">
        <v>10</v>
      </c>
    </row>
    <row r="24">
      <c r="A24" s="4" t="inlineStr">
        <is>
          <t>Down 2% [Member] | Other current assets [Member]</t>
        </is>
      </c>
    </row>
    <row r="25">
      <c r="A25" s="3" t="inlineStr">
        <is>
          <t>Disclosure of continuing involvement in derecognised financial assets [line items]</t>
        </is>
      </c>
    </row>
    <row r="26">
      <c r="A26" s="4" t="inlineStr">
        <is>
          <t>Income (loss) from change in exchange rate</t>
        </is>
      </c>
      <c r="B26" s="5" t="n">
        <v>30</v>
      </c>
    </row>
    <row r="27">
      <c r="A27" s="4" t="inlineStr">
        <is>
          <t>Down 2% [Member] | Accounts payable [Member]</t>
        </is>
      </c>
    </row>
    <row r="28">
      <c r="A28" s="3" t="inlineStr">
        <is>
          <t>Disclosure of continuing involvement in derecognised financial assets [line items]</t>
        </is>
      </c>
    </row>
    <row r="29">
      <c r="A29" s="4" t="inlineStr">
        <is>
          <t>Income (loss) from change in exchange rate</t>
        </is>
      </c>
      <c r="B29" s="5" t="n">
        <v>-10</v>
      </c>
    </row>
    <row r="30">
      <c r="A30" s="4" t="inlineStr">
        <is>
          <t>Down 2% [Member] | Other payables [Member]</t>
        </is>
      </c>
    </row>
    <row r="31">
      <c r="A31" s="3" t="inlineStr">
        <is>
          <t>Disclosure of continuing involvement in derecognised financial assets [line items]</t>
        </is>
      </c>
    </row>
    <row r="32">
      <c r="A32" s="4" t="inlineStr">
        <is>
          <t>Income (loss) from change in exchange rate</t>
        </is>
      </c>
      <c r="B32" s="5" t="n">
        <v>-40</v>
      </c>
    </row>
    <row r="33">
      <c r="A33" s="4" t="inlineStr">
        <is>
          <t>Down 2% [Member] | Post-employment benefit liabilities [Member]</t>
        </is>
      </c>
    </row>
    <row r="34">
      <c r="A34" s="3" t="inlineStr">
        <is>
          <t>Disclosure of continuing involvement in derecognised financial assets [line items]</t>
        </is>
      </c>
    </row>
    <row r="35">
      <c r="A35" s="4" t="inlineStr">
        <is>
          <t>Income (loss) from change in exchange rate</t>
        </is>
      </c>
      <c r="B35" s="5" t="n">
        <v>-5</v>
      </c>
    </row>
    <row r="36">
      <c r="A36" s="4" t="inlineStr">
        <is>
          <t>Down 5% [Member]</t>
        </is>
      </c>
    </row>
    <row r="37">
      <c r="A37" s="3" t="inlineStr">
        <is>
          <t>Disclosure of continuing involvement in derecognised financial assets [line items]</t>
        </is>
      </c>
    </row>
    <row r="38">
      <c r="A38" s="4" t="inlineStr">
        <is>
          <t>Income (loss) from change in exchange rate</t>
        </is>
      </c>
      <c r="B38" s="5" t="n">
        <v>-40</v>
      </c>
    </row>
    <row r="39">
      <c r="A39" s="4" t="inlineStr">
        <is>
          <t>Down 5% [Member] | Cash and cash equivalents and deposits [Member]</t>
        </is>
      </c>
    </row>
    <row r="40">
      <c r="A40" s="3" t="inlineStr">
        <is>
          <t>Disclosure of continuing involvement in derecognised financial assets [line items]</t>
        </is>
      </c>
    </row>
    <row r="41">
      <c r="A41" s="4" t="inlineStr">
        <is>
          <t>Income (loss) from change in exchange rate</t>
        </is>
      </c>
      <c r="B41" s="5" t="n">
        <v>24</v>
      </c>
    </row>
    <row r="42">
      <c r="A42" s="4" t="inlineStr">
        <is>
          <t>Down 5% [Member] | Other current assets [Member]</t>
        </is>
      </c>
    </row>
    <row r="43">
      <c r="A43" s="3" t="inlineStr">
        <is>
          <t>Disclosure of continuing involvement in derecognised financial assets [line items]</t>
        </is>
      </c>
    </row>
    <row r="44">
      <c r="A44" s="4" t="inlineStr">
        <is>
          <t>Income (loss) from change in exchange rate</t>
        </is>
      </c>
      <c r="B44" s="5" t="n">
        <v>75</v>
      </c>
    </row>
    <row r="45">
      <c r="A45" s="4" t="inlineStr">
        <is>
          <t>Down 5% [Member] | Accounts payable [Member]</t>
        </is>
      </c>
    </row>
    <row r="46">
      <c r="A46" s="3" t="inlineStr">
        <is>
          <t>Disclosure of continuing involvement in derecognised financial assets [line items]</t>
        </is>
      </c>
    </row>
    <row r="47">
      <c r="A47" s="4" t="inlineStr">
        <is>
          <t>Income (loss) from change in exchange rate</t>
        </is>
      </c>
      <c r="B47" s="5" t="n">
        <v>-26</v>
      </c>
    </row>
    <row r="48">
      <c r="A48" s="4" t="inlineStr">
        <is>
          <t>Down 5% [Member] | Other payables [Member]</t>
        </is>
      </c>
    </row>
    <row r="49">
      <c r="A49" s="3" t="inlineStr">
        <is>
          <t>Disclosure of continuing involvement in derecognised financial assets [line items]</t>
        </is>
      </c>
    </row>
    <row r="50">
      <c r="A50" s="4" t="inlineStr">
        <is>
          <t>Income (loss) from change in exchange rate</t>
        </is>
      </c>
      <c r="B50" s="5" t="n">
        <v>-100</v>
      </c>
    </row>
    <row r="51">
      <c r="A51" s="4" t="inlineStr">
        <is>
          <t>Down 5% [Member] | Post-employment benefit liabilities [Member]</t>
        </is>
      </c>
    </row>
    <row r="52">
      <c r="A52" s="3" t="inlineStr">
        <is>
          <t>Disclosure of continuing involvement in derecognised financial assets [line items]</t>
        </is>
      </c>
    </row>
    <row r="53">
      <c r="A53" s="4" t="inlineStr">
        <is>
          <t>Income (loss) from change in exchange rate</t>
        </is>
      </c>
      <c r="B53" s="5" t="n">
        <v>-13</v>
      </c>
    </row>
    <row r="54">
      <c r="A54" s="4" t="inlineStr">
        <is>
          <t>Up 5% [Member]</t>
        </is>
      </c>
    </row>
    <row r="55">
      <c r="A55" s="3" t="inlineStr">
        <is>
          <t>Disclosure of continuing involvement in derecognised financial assets [line items]</t>
        </is>
      </c>
    </row>
    <row r="56">
      <c r="A56" s="4" t="inlineStr">
        <is>
          <t>Income (loss) from change in exchange rate</t>
        </is>
      </c>
      <c r="B56" s="5" t="n">
        <v>40</v>
      </c>
    </row>
    <row r="57">
      <c r="A57" s="4" t="inlineStr">
        <is>
          <t>Up 5% [Member] | Cash and cash equivalents and deposits [Member]</t>
        </is>
      </c>
    </row>
    <row r="58">
      <c r="A58" s="3" t="inlineStr">
        <is>
          <t>Disclosure of continuing involvement in derecognised financial assets [line items]</t>
        </is>
      </c>
    </row>
    <row r="59">
      <c r="A59" s="4" t="inlineStr">
        <is>
          <t>Income (loss) from change in exchange rate</t>
        </is>
      </c>
      <c r="B59" s="5" t="n">
        <v>-24</v>
      </c>
    </row>
    <row r="60">
      <c r="A60" s="4" t="inlineStr">
        <is>
          <t>Up 5% [Member] | Other current assets [Member]</t>
        </is>
      </c>
    </row>
    <row r="61">
      <c r="A61" s="3" t="inlineStr">
        <is>
          <t>Disclosure of continuing involvement in derecognised financial assets [line items]</t>
        </is>
      </c>
    </row>
    <row r="62">
      <c r="A62" s="4" t="inlineStr">
        <is>
          <t>Income (loss) from change in exchange rate</t>
        </is>
      </c>
      <c r="B62" s="5" t="n">
        <v>-75</v>
      </c>
    </row>
    <row r="63">
      <c r="A63" s="4" t="inlineStr">
        <is>
          <t>Up 5% [Member] | Accounts payable [Member]</t>
        </is>
      </c>
    </row>
    <row r="64">
      <c r="A64" s="3" t="inlineStr">
        <is>
          <t>Disclosure of continuing involvement in derecognised financial assets [line items]</t>
        </is>
      </c>
    </row>
    <row r="65">
      <c r="A65" s="4" t="inlineStr">
        <is>
          <t>Income (loss) from change in exchange rate</t>
        </is>
      </c>
      <c r="B65" s="5" t="n">
        <v>26</v>
      </c>
    </row>
    <row r="66">
      <c r="A66" s="4" t="inlineStr">
        <is>
          <t>Up 5% [Member] | Other payables [Member]</t>
        </is>
      </c>
    </row>
    <row r="67">
      <c r="A67" s="3" t="inlineStr">
        <is>
          <t>Disclosure of continuing involvement in derecognised financial assets [line items]</t>
        </is>
      </c>
    </row>
    <row r="68">
      <c r="A68" s="4" t="inlineStr">
        <is>
          <t>Income (loss) from change in exchange rate</t>
        </is>
      </c>
      <c r="B68" s="5" t="n">
        <v>100</v>
      </c>
    </row>
    <row r="69">
      <c r="A69" s="4" t="inlineStr">
        <is>
          <t>Up 5% [Member] | Post-employment benefit liabilities [Member]</t>
        </is>
      </c>
    </row>
    <row r="70">
      <c r="A70" s="3" t="inlineStr">
        <is>
          <t>Disclosure of continuing involvement in derecognised financial assets [line items]</t>
        </is>
      </c>
    </row>
    <row r="71">
      <c r="A71" s="4" t="inlineStr">
        <is>
          <t>Income (loss) from change in exchange rate</t>
        </is>
      </c>
      <c r="B71" s="5" t="n">
        <v>13</v>
      </c>
    </row>
    <row r="72">
      <c r="A72" s="4" t="inlineStr">
        <is>
          <t>Up 2% [Member]</t>
        </is>
      </c>
    </row>
    <row r="73">
      <c r="A73" s="3" t="inlineStr">
        <is>
          <t>Disclosure of continuing involvement in derecognised financial assets [line items]</t>
        </is>
      </c>
    </row>
    <row r="74">
      <c r="A74" s="4" t="inlineStr">
        <is>
          <t>Income (loss) from change in exchange rate</t>
        </is>
      </c>
      <c r="B74" s="5" t="n">
        <v>15</v>
      </c>
    </row>
    <row r="75">
      <c r="A75" s="4" t="inlineStr">
        <is>
          <t>Up 2% [Member] | Cash and cash equivalents and deposits [Member]</t>
        </is>
      </c>
    </row>
    <row r="76">
      <c r="A76" s="3" t="inlineStr">
        <is>
          <t>Disclosure of continuing involvement in derecognised financial assets [line items]</t>
        </is>
      </c>
    </row>
    <row r="77">
      <c r="A77" s="4" t="inlineStr">
        <is>
          <t>Income (loss) from change in exchange rate</t>
        </is>
      </c>
      <c r="B77" s="5" t="n">
        <v>-10</v>
      </c>
    </row>
    <row r="78">
      <c r="A78" s="4" t="inlineStr">
        <is>
          <t>Up 2% [Member] | Other current assets [Member]</t>
        </is>
      </c>
    </row>
    <row r="79">
      <c r="A79" s="3" t="inlineStr">
        <is>
          <t>Disclosure of continuing involvement in derecognised financial assets [line items]</t>
        </is>
      </c>
    </row>
    <row r="80">
      <c r="A80" s="4" t="inlineStr">
        <is>
          <t>Income (loss) from change in exchange rate</t>
        </is>
      </c>
      <c r="B80" s="5" t="n">
        <v>-30</v>
      </c>
    </row>
    <row r="81">
      <c r="A81" s="4" t="inlineStr">
        <is>
          <t>Up 2% [Member] | Accounts payable [Member]</t>
        </is>
      </c>
    </row>
    <row r="82">
      <c r="A82" s="3" t="inlineStr">
        <is>
          <t>Disclosure of continuing involvement in derecognised financial assets [line items]</t>
        </is>
      </c>
    </row>
    <row r="83">
      <c r="A83" s="4" t="inlineStr">
        <is>
          <t>Income (loss) from change in exchange rate</t>
        </is>
      </c>
      <c r="B83" s="5" t="n">
        <v>10</v>
      </c>
    </row>
    <row r="84">
      <c r="A84" s="4" t="inlineStr">
        <is>
          <t>Up 2% [Member] | Other payables [Member]</t>
        </is>
      </c>
    </row>
    <row r="85">
      <c r="A85" s="3" t="inlineStr">
        <is>
          <t>Disclosure of continuing involvement in derecognised financial assets [line items]</t>
        </is>
      </c>
    </row>
    <row r="86">
      <c r="A86" s="4" t="inlineStr">
        <is>
          <t>Income (loss) from change in exchange rate</t>
        </is>
      </c>
      <c r="B86" s="5" t="n">
        <v>40</v>
      </c>
    </row>
    <row r="87">
      <c r="A87" s="4" t="inlineStr">
        <is>
          <t>Up 2% [Member] | Post-employment benefit liabilities [Member]</t>
        </is>
      </c>
    </row>
    <row r="88">
      <c r="A88" s="3" t="inlineStr">
        <is>
          <t>Disclosure of continuing involvement in derecognised financial assets [line items]</t>
        </is>
      </c>
    </row>
    <row r="89">
      <c r="A89" s="4" t="inlineStr">
        <is>
          <t>Income (loss) from change in exchange rate</t>
        </is>
      </c>
      <c r="B89" s="6"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1) $ in Thousands</t>
        </is>
      </c>
      <c r="B1" s="2" t="inlineStr">
        <is>
          <t>Dec. 31, 2019USD ($)</t>
        </is>
      </c>
    </row>
    <row r="2">
      <c r="A2" s="3" t="inlineStr">
        <is>
          <t>Financial liabilities</t>
        </is>
      </c>
    </row>
    <row r="3">
      <c r="A3" s="4" t="inlineStr">
        <is>
          <t>Loan (see Note 5B)</t>
        </is>
      </c>
      <c r="B3" s="6" t="n">
        <v>2000</v>
      </c>
    </row>
    <row r="4">
      <c r="A4" s="4" t="inlineStr">
        <is>
          <t>Level 1 [Member]</t>
        </is>
      </c>
    </row>
    <row r="5">
      <c r="A5" s="3" t="inlineStr">
        <is>
          <t>Financial liabilities</t>
        </is>
      </c>
    </row>
    <row r="6">
      <c r="A6" s="4" t="inlineStr">
        <is>
          <t>Loan (see Note 5B)</t>
        </is>
      </c>
      <c r="B6" s="4" t="inlineStr">
        <is>
          <t xml:space="preserve"> </t>
        </is>
      </c>
    </row>
    <row r="7">
      <c r="A7" s="4" t="inlineStr">
        <is>
          <t>Level 2 [Member]</t>
        </is>
      </c>
    </row>
    <row r="8">
      <c r="A8" s="3" t="inlineStr">
        <is>
          <t>Financial liabilities</t>
        </is>
      </c>
    </row>
    <row r="9">
      <c r="A9" s="4" t="inlineStr">
        <is>
          <t>Loan (see Note 5B)</t>
        </is>
      </c>
      <c r="B9" s="4" t="inlineStr">
        <is>
          <t xml:space="preserve"> </t>
        </is>
      </c>
    </row>
    <row r="10">
      <c r="A10" s="4" t="inlineStr">
        <is>
          <t>Level 3 [Member]</t>
        </is>
      </c>
    </row>
    <row r="11">
      <c r="A11" s="3" t="inlineStr">
        <is>
          <t>Financial liabilities</t>
        </is>
      </c>
    </row>
    <row r="12">
      <c r="A12" s="4" t="inlineStr">
        <is>
          <t>Loan (see Note 5B)</t>
        </is>
      </c>
      <c r="B12" s="6"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Details 2) - Warrants [Member] - Black Scholes [Member]</t>
        </is>
      </c>
      <c r="B1" s="2" t="inlineStr">
        <is>
          <t>12 Months Ended</t>
        </is>
      </c>
    </row>
    <row r="2">
      <c r="B2" s="2" t="inlineStr">
        <is>
          <t>Dec. 31, 2020</t>
        </is>
      </c>
      <c r="C2" s="2" t="inlineStr">
        <is>
          <t>Dec. 31, 2019</t>
        </is>
      </c>
    </row>
    <row r="3">
      <c r="A3" s="3" t="inlineStr">
        <is>
          <t>Disclosure of continuing involvement in derecognised financial assets [line items]</t>
        </is>
      </c>
    </row>
    <row r="4">
      <c r="A4" s="4" t="inlineStr">
        <is>
          <t>expected volatility</t>
        </is>
      </c>
      <c r="C4" s="4" t="inlineStr">
        <is>
          <t>99.00%</t>
        </is>
      </c>
    </row>
    <row r="5">
      <c r="A5" s="4" t="inlineStr">
        <is>
          <t>annual risk free interest</t>
        </is>
      </c>
      <c r="C5" s="4" t="inlineStr">
        <is>
          <t>1.95%</t>
        </is>
      </c>
    </row>
    <row r="6">
      <c r="A6" s="4" t="inlineStr">
        <is>
          <t>dividend yield</t>
        </is>
      </c>
      <c r="B6" s="4" t="inlineStr">
        <is>
          <t>0.00%</t>
        </is>
      </c>
      <c r="C6" s="4" t="inlineStr">
        <is>
          <t>0.00%</t>
        </is>
      </c>
    </row>
    <row r="7">
      <c r="A7" s="4" t="inlineStr">
        <is>
          <t>Top of range [member]</t>
        </is>
      </c>
    </row>
    <row r="8">
      <c r="A8" s="3" t="inlineStr">
        <is>
          <t>Disclosure of continuing involvement in derecognised financial assets [line items]</t>
        </is>
      </c>
    </row>
    <row r="9">
      <c r="A9" s="4" t="inlineStr">
        <is>
          <t>expected term</t>
        </is>
      </c>
      <c r="B9" s="4" t="inlineStr">
        <is>
          <t>5 years 5 months 1 day</t>
        </is>
      </c>
      <c r="C9" s="4" t="inlineStr">
        <is>
          <t>4 years 9 months 29 days</t>
        </is>
      </c>
    </row>
    <row r="10">
      <c r="A10" s="4" t="inlineStr">
        <is>
          <t>expected volatility</t>
        </is>
      </c>
      <c r="B10" s="4" t="inlineStr">
        <is>
          <t>108.90%</t>
        </is>
      </c>
    </row>
    <row r="11">
      <c r="A11" s="4" t="inlineStr">
        <is>
          <t>annual risk free interest</t>
        </is>
      </c>
      <c r="B11" s="4" t="inlineStr">
        <is>
          <t>0.50%</t>
        </is>
      </c>
    </row>
    <row r="12">
      <c r="A12" s="4" t="inlineStr">
        <is>
          <t>Bottom of range [member]</t>
        </is>
      </c>
    </row>
    <row r="13">
      <c r="A13" s="3" t="inlineStr">
        <is>
          <t>Disclosure of continuing involvement in derecognised financial assets [line items]</t>
        </is>
      </c>
    </row>
    <row r="14">
      <c r="A14" s="4" t="inlineStr">
        <is>
          <t>expected term</t>
        </is>
      </c>
      <c r="B14" s="4" t="inlineStr">
        <is>
          <t>5 years 3 months 19 days</t>
        </is>
      </c>
      <c r="C14" s="4" t="inlineStr">
        <is>
          <t>4 years 7 days</t>
        </is>
      </c>
    </row>
    <row r="15">
      <c r="A15" s="4" t="inlineStr">
        <is>
          <t>expected volatility</t>
        </is>
      </c>
      <c r="B15" s="4" t="inlineStr">
        <is>
          <t>107.17%</t>
        </is>
      </c>
    </row>
    <row r="16">
      <c r="A16" s="4" t="inlineStr">
        <is>
          <t>annual risk free interest</t>
        </is>
      </c>
      <c r="B16" s="4" t="inlineStr">
        <is>
          <t>0.4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Instruments (Details Textual) - USD ($) $ in Thousands</t>
        </is>
      </c>
      <c r="B1" s="2" t="inlineStr">
        <is>
          <t>Dec. 31, 2020</t>
        </is>
      </c>
      <c r="C1" s="2" t="inlineStr">
        <is>
          <t>Dec. 31, 2019</t>
        </is>
      </c>
    </row>
    <row r="2">
      <c r="A2" s="3" t="inlineStr">
        <is>
          <t>Financial Instruments (Textual)</t>
        </is>
      </c>
    </row>
    <row r="3">
      <c r="A3" s="4" t="inlineStr">
        <is>
          <t>Cash and cash equivalents and short-term and long-terms deposits</t>
        </is>
      </c>
      <c r="B3" s="6" t="n">
        <v>60876</v>
      </c>
      <c r="C3" s="6" t="n">
        <v>4395</v>
      </c>
    </row>
    <row r="4">
      <c r="A4" s="4" t="inlineStr">
        <is>
          <t>Bear fixed interest, percentage</t>
        </is>
      </c>
      <c r="B4" s="4" t="inlineStr">
        <is>
          <t>1.05%</t>
        </is>
      </c>
    </row>
    <row r="5">
      <c r="A5" s="4" t="inlineStr">
        <is>
          <t>Loan to farm wave</t>
        </is>
      </c>
      <c r="B5" s="4" t="inlineStr">
        <is>
          <t xml:space="preserve"> </t>
        </is>
      </c>
      <c r="C5" s="6" t="n">
        <v>2000</v>
      </c>
    </row>
    <row r="6">
      <c r="A6" s="4" t="inlineStr">
        <is>
          <t>Long term deposits</t>
        </is>
      </c>
      <c r="B6" s="6" t="n">
        <v>71</v>
      </c>
    </row>
    <row r="7">
      <c r="A7" s="4" t="inlineStr">
        <is>
          <t>Bottom of range [member]</t>
        </is>
      </c>
    </row>
    <row r="8">
      <c r="A8" s="3" t="inlineStr">
        <is>
          <t>Financial Instruments (Textual)</t>
        </is>
      </c>
    </row>
    <row r="9">
      <c r="A9" s="4" t="inlineStr">
        <is>
          <t>Bear fixed interest, percentage</t>
        </is>
      </c>
      <c r="B9" s="4" t="inlineStr">
        <is>
          <t>0.10%</t>
        </is>
      </c>
    </row>
    <row r="10">
      <c r="A10" s="4" t="inlineStr">
        <is>
          <t>Top of range [member]</t>
        </is>
      </c>
    </row>
    <row r="11">
      <c r="A11" s="3" t="inlineStr">
        <is>
          <t>Financial Instruments (Textual)</t>
        </is>
      </c>
    </row>
    <row r="12">
      <c r="A12" s="4" t="inlineStr">
        <is>
          <t>Bear fixed interest, percentage</t>
        </is>
      </c>
      <c r="B12" s="4" t="inlineStr">
        <is>
          <t>1.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Note
4 - Operating Segments Since
2018 the chief operating decision maker (CODM) has started to review the results of two reportable segments, as described below,
which form the Group's strategic business units. The strategic business units offer different products and services and
the allocation of resources and evaluation of performance are managed separately because they require different technology and
marketing strategies. During 2020, the Group reported to the Chief of Decision Maker (CODM) revenues, research and development
expenses and loss before sales, general and administrative expenses for each segment on at least a semi annualy basis. For prior
years, amounts were restated consistently with the 2020 reporting. The following summary describes the operations in each of the
Group's operating segments:
● Pain
and Hypertension – Includes development and marketing of Consensi R
● Oncology
– Includes development of therapies to overcome tumor immune evasion and drug resistance in order to create successful long-lasting
treatments for people with cancer. NT219
and CM24 development activities qualify for aggregation due to the similarities of their long-term economic characteristics,
nature of products and services, class of customers and processes for procurement, manufacturing and distribution. The
accounting policies of the operating segments are the same as described in Note 3 regarding significant accounting policies. Performance
is measured based on segment operating results as included in reports that are regularly reviewed by the chief operating decision
maker. Segment results are used to measure performance as management believes that such information is the most relevant in evaluating
the results of certain segments relative to other entities that operate within these industries. Segment results reported to the
chief operating decision maker includes revenue and research and development expenses which are directly attributable to a segment
on a reasonable basis. Information
about reportable segments Information
regarding the results of each reportable segment is included below.
For the year ended December 31, 2020
Pain and Hypertension Oncology Total reportable segments Reconciliations
(*) Total
consolidated
USD in thousands
Revenues 1,000 - 1,000 - 1,000
Research and development expenses 265 6,466 6,731 757 7,488
Loss (profit) before sales, general and administrative expenses (735 ) 6,466 5,731 757 6,488
Operating loss 12,612
Finance expenses, net 15,462
Loss for the year 28,074
For the year ended December 31, 2019
Pain and Hypertension Oncology Total reportable segments Reconciliations (*) Total consolidated
USD in thousands
Revenues 1,000 - 1,000 - 1,000
Research and development expenses 395 2,041 2,436 238 2,674
Loss (profit) before sales, general and administrative expenses (605 ) 2,041 1,436 238 1,674
Operating loss 7,156
Finance income, net (1,479 )
Tax Expenses 216
Loss for the year 5,893
For the year ended December 31, 2018
Pain and Hypertension Oncology Total reportable segments Reconciliations (*) Total consolidated
USD in thousands
Revenues 1,000 - 1,000 - 1,000
Research and development expenses 2,185 2,537 4,722 546 5,268
Loss (profit) before sales, general and administrative expenses 1,185 2,537 3,722 546 4,268
Operating loss 7,826
Finance income, net (2,257 )
Loss for the year 5,569
(*) Includes
employees share based payments expenses. Information
on geographical segments In
presenting information on the basis of geographical segments, segment revenue is based on the geographical location of customers. Revenues
in 2020 and 2019 are from the U.S and in 2018 from the far-east. For further information see Note 14. All
of the Group's non-current assets are located in Isra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8:53:14Z</dcterms:created>
  <dcterms:modified xmlns:dcterms="http://purl.org/dc/terms/" xmlns:xsi="http://www.w3.org/2001/XMLSchema-instance" xsi:type="dcterms:W3CDTF">2021-03-15T18:53:14Z</dcterms:modified>
</cp:coreProperties>
</file>